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Basis of Presentation and Liqui"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ntory, Net" sheetId="12" state="visible" r:id="rId12"/>
    <sheet xmlns:r="http://schemas.openxmlformats.org/officeDocument/2006/relationships" name="Intangible Assets and Goodwill" sheetId="13" state="visible" r:id="rId13"/>
    <sheet xmlns:r="http://schemas.openxmlformats.org/officeDocument/2006/relationships" name="License and Supply Agreement, N" sheetId="14" state="visible" r:id="rId14"/>
    <sheet xmlns:r="http://schemas.openxmlformats.org/officeDocument/2006/relationships" name="Secured Revolving Credit Facili" sheetId="15" state="visible" r:id="rId15"/>
    <sheet xmlns:r="http://schemas.openxmlformats.org/officeDocument/2006/relationships" name="Secured Note Payable" sheetId="16" state="visible" r:id="rId16"/>
    <sheet xmlns:r="http://schemas.openxmlformats.org/officeDocument/2006/relationships" name="Paycheck Protection Program Loa" sheetId="17" state="visible" r:id="rId17"/>
    <sheet xmlns:r="http://schemas.openxmlformats.org/officeDocument/2006/relationships" name="Leases" sheetId="18" state="visible" r:id="rId18"/>
    <sheet xmlns:r="http://schemas.openxmlformats.org/officeDocument/2006/relationships" name="Stock Plans and Share-Based Pay" sheetId="19" state="visible" r:id="rId19"/>
    <sheet xmlns:r="http://schemas.openxmlformats.org/officeDocument/2006/relationships" name="Stockholders' Equity" sheetId="20" state="visible" r:id="rId20"/>
    <sheet xmlns:r="http://schemas.openxmlformats.org/officeDocument/2006/relationships" name="Net Loss Per Common Shar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Basis of Presentation and Liq_2" sheetId="25" state="visible" r:id="rId25"/>
    <sheet xmlns:r="http://schemas.openxmlformats.org/officeDocument/2006/relationships" name="Basis of Presentation and Liq_3" sheetId="26" state="visible" r:id="rId26"/>
    <sheet xmlns:r="http://schemas.openxmlformats.org/officeDocument/2006/relationships" name="Revenue Recognition (Tables)" sheetId="27" state="visible" r:id="rId27"/>
    <sheet xmlns:r="http://schemas.openxmlformats.org/officeDocument/2006/relationships" name="Fair Value Measurements (Tables" sheetId="28" state="visible" r:id="rId28"/>
    <sheet xmlns:r="http://schemas.openxmlformats.org/officeDocument/2006/relationships" name="Inventory, Net (Tables)" sheetId="29" state="visible" r:id="rId29"/>
    <sheet xmlns:r="http://schemas.openxmlformats.org/officeDocument/2006/relationships" name="Intangible Assets and Goodwill " sheetId="30" state="visible" r:id="rId30"/>
    <sheet xmlns:r="http://schemas.openxmlformats.org/officeDocument/2006/relationships" name="Secured Note Payable (Tables)" sheetId="31" state="visible" r:id="rId31"/>
    <sheet xmlns:r="http://schemas.openxmlformats.org/officeDocument/2006/relationships" name="Leases (Tables)" sheetId="32" state="visible" r:id="rId32"/>
    <sheet xmlns:r="http://schemas.openxmlformats.org/officeDocument/2006/relationships" name="Stock Plans and Share-Based P_2" sheetId="33" state="visible" r:id="rId33"/>
    <sheet xmlns:r="http://schemas.openxmlformats.org/officeDocument/2006/relationships" name="Net Loss Per Common Share (Tabl" sheetId="34" state="visible" r:id="rId34"/>
    <sheet xmlns:r="http://schemas.openxmlformats.org/officeDocument/2006/relationships" name="Segment Reporting (Tables)" sheetId="35" state="visible" r:id="rId35"/>
    <sheet xmlns:r="http://schemas.openxmlformats.org/officeDocument/2006/relationships" name="Basis of Presentation and Liq_4" sheetId="36" state="visible" r:id="rId36"/>
    <sheet xmlns:r="http://schemas.openxmlformats.org/officeDocument/2006/relationships" name="Basis of Presentation and Liq_5" sheetId="37" state="visible" r:id="rId37"/>
    <sheet xmlns:r="http://schemas.openxmlformats.org/officeDocument/2006/relationships" name="Revenue Recognition (Details Na" sheetId="38" state="visible" r:id="rId38"/>
    <sheet xmlns:r="http://schemas.openxmlformats.org/officeDocument/2006/relationships" name="Revenue Recognition - Schedule " sheetId="39" state="visible" r:id="rId39"/>
    <sheet xmlns:r="http://schemas.openxmlformats.org/officeDocument/2006/relationships" name="Fair Value Measurements (Detail"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Inventory, Net - Schedule of In"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License and Supply Agreement,_2" sheetId="47" state="visible" r:id="rId47"/>
    <sheet xmlns:r="http://schemas.openxmlformats.org/officeDocument/2006/relationships" name="Secured Revolving Credit Faci_2" sheetId="48" state="visible" r:id="rId48"/>
    <sheet xmlns:r="http://schemas.openxmlformats.org/officeDocument/2006/relationships" name="Secured Note Payable (Details N" sheetId="49" state="visible" r:id="rId49"/>
    <sheet xmlns:r="http://schemas.openxmlformats.org/officeDocument/2006/relationships" name="Secured Note Payable - Schedule" sheetId="50" state="visible" r:id="rId50"/>
    <sheet xmlns:r="http://schemas.openxmlformats.org/officeDocument/2006/relationships" name="Paycheck Protection Program L_2" sheetId="51" state="visible" r:id="rId51"/>
    <sheet xmlns:r="http://schemas.openxmlformats.org/officeDocument/2006/relationships" name="Leases (Details Narrative)" sheetId="52" state="visible" r:id="rId52"/>
    <sheet xmlns:r="http://schemas.openxmlformats.org/officeDocument/2006/relationships" name="Leases - Schedule of Components" sheetId="53" state="visible" r:id="rId53"/>
    <sheet xmlns:r="http://schemas.openxmlformats.org/officeDocument/2006/relationships" name="Leases - Schedule of Supplement" sheetId="54" state="visible" r:id="rId54"/>
    <sheet xmlns:r="http://schemas.openxmlformats.org/officeDocument/2006/relationships" name="Leases - Schedule of Suppleme_2" sheetId="55" state="visible" r:id="rId55"/>
    <sheet xmlns:r="http://schemas.openxmlformats.org/officeDocument/2006/relationships" name="Leases - Schedule of Maturities" sheetId="56" state="visible" r:id="rId56"/>
    <sheet xmlns:r="http://schemas.openxmlformats.org/officeDocument/2006/relationships" name="Stock Plans and Share-Based P_3" sheetId="57" state="visible" r:id="rId57"/>
    <sheet xmlns:r="http://schemas.openxmlformats.org/officeDocument/2006/relationships" name="Stock Plans and Share-Based P_4" sheetId="58" state="visible" r:id="rId58"/>
    <sheet xmlns:r="http://schemas.openxmlformats.org/officeDocument/2006/relationships" name="Stockholders' Equity (Details N" sheetId="59" state="visible" r:id="rId59"/>
    <sheet xmlns:r="http://schemas.openxmlformats.org/officeDocument/2006/relationships" name="Net Loss Per Common Share - Sch" sheetId="60" state="visible" r:id="rId60"/>
    <sheet xmlns:r="http://schemas.openxmlformats.org/officeDocument/2006/relationships" name="Commitments and Contingencies (" sheetId="61" state="visible" r:id="rId61"/>
    <sheet xmlns:r="http://schemas.openxmlformats.org/officeDocument/2006/relationships" name="Segment Reporting (Details Narr" sheetId="62" state="visible" r:id="rId62"/>
    <sheet xmlns:r="http://schemas.openxmlformats.org/officeDocument/2006/relationships" name="Segment Reporting - Schedule of"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Cover [Abstract]</t>
        </is>
      </c>
    </row>
    <row r="4">
      <c r="A4" s="4" t="inlineStr">
        <is>
          <t>Entity Registrant Name</t>
        </is>
      </c>
      <c r="B4" s="4" t="inlineStr">
        <is>
          <t>NEPHROS INC</t>
        </is>
      </c>
    </row>
    <row r="5">
      <c r="A5" s="4" t="inlineStr">
        <is>
          <t>Entity Central Index Key</t>
        </is>
      </c>
      <c r="B5" s="4" t="inlineStr">
        <is>
          <t>0001196298</t>
        </is>
      </c>
    </row>
    <row r="6">
      <c r="A6" s="4" t="inlineStr">
        <is>
          <t>Document Type</t>
        </is>
      </c>
      <c r="B6" s="4" t="inlineStr">
        <is>
          <t>10-Q</t>
        </is>
      </c>
    </row>
    <row r="7">
      <c r="A7" s="4" t="inlineStr">
        <is>
          <t>Amendment Flag</t>
        </is>
      </c>
      <c r="B7" s="4" t="inlineStr">
        <is>
          <t>false</t>
        </is>
      </c>
    </row>
    <row r="8">
      <c r="A8" s="4" t="inlineStr">
        <is>
          <t>Document Period End Date</t>
        </is>
      </c>
      <c r="B8" s="4" t="inlineStr">
        <is>
          <t>Sep. 30,
		2020</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9864673</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Note 3 – Revenue Recognition The Company recognizes revenue related to product
sales when product is shipped via external logistics provider and the other criteria of ASC 606, “Revenue from Contracts
with Customers” (“ASC 606”), are met. Product revenue is recorded net of returns and allowances. In addition
to product revenue, the Company recognizes revenue related to royalty and other agreements in accordance with the five-step model
in ASC 606. Royalty and other revenue recognized for the three and nine months ended September 30, 2020 and 2019 is comprised of:
Three Months Ended September 30,
Nine Months Ended September 30,
2020 2019 2020 2019
Royalty revenue under the License Agreement with Bellco $ 20 $ 10 $ 49 $ 50
Other revenue 7 31 45 56
Total license, royalty and other revenue $ 27 $ 41 $ 94 $ 106 Bellco License Agreement With regard to the OLpūr MD190 and MD220,
on June 27, 2011, the Company entered into a License Agreement (the “License Agreement”), effective July 1, 2011, with
Bellco S.r.l. (“Bellco”), an Italy-based supplier of hemodialysis and intensive care products, for the manufacturing,
marketing and sale of the Company’s patented mid-dilution dialysis filters (the “Products”). Under the License
Agreement, as amended, the Company granted Bellco a license to manufacture, market and sell the Products under its own name, label,
and CE mark in certain countries on an exclusive basis, and to do the same on a non-exclusive basis in certain other countries.
Under the License Agreement with Bellco, the Company received upfront payments which were previously deferred and subsequently
recognized as license revenue over the term of the License Agreement. The License Agreement, as amended, also provides
minimum sales targets which, if not satisfied, will, at the discretion of the Company, result in conversion of the license to non-exclusive
status. Beginning on January 1, 2015 through and including December 31, 2021, Bellco will pay the Company a royalty based on the
number of units of Products sold per year in the covered territory as follows: for the first 125,000 units sold in total, €1.75
(approximately $1.90) per unit; thereafter, €1.25 (approximately $1.40) per unit. The License Agreement also provides for
a fixed royalty payment payable to the Company for the period beginning on January 1, 2015 through and including December 31, 2021
if the minimum sales targets are not met. The Company recognized royalty income from
Bellco pursuant to the License Agreement of approximately $20,000 and $10,000 for the three months ended September 30, 2020 and
2019, respectively. The Company recognized royalty income from Bellco pursuant to the License Agreement of approximately $49,000
and $50,000 for the nine months ended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4 – 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o measure fair value, the Company uses the
following fair value hierarchy based on three levels of inputs, of which the first two are considered observable and the last unobservable: Level 1 Level 2 – Level 3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as of September 30, 2020:
Quoted prices in active markets for identical assets (Level 1)
Significant other observable inputs (Level 2)
Significant unobservable inputs (Level 3) Total
(in thousands)
At September 30, 2020:
Total contingent consideration liability $ - $ - $ 6 $ 6
The following table sets forth the Company’s
financial assets and liabilities that were measured at fair value on a recurring basis as of December 31, 2019:
Quoted prices in active markets for identical
assets (Level 1)
Significant other observable (Level 2)
Significant unobservable (Level 3) Total
(in thousands)
At December 31, 2019:
Total contingent consideration liability $ - $ - $ 300 $ 300
The following table summarizes the change in
fair value, as determined by Level 3 inputs, for the contingent consideration liability using unobservable Level 3 inputs for the
nine months ended September 30, 2020:
Contingent Consideration
(in thousands)
Balance as of December 31, 2019 $ 300
Payments against contingent consideration (79 )
Change in fair value of contingent consideration liability (229 )
Accretion of contingent consideration liability 14
Balance as of September 30, 2020 $ 6 During the three and nine months ended September
30, 2020, the change in fair value of contingent consideration of $0.2 million was due to the settlement of the contingent consideration
liability. In October 2020, the Company entered into a Second Amendment to the Membership Interest Purchase Agreement dated December
31, 2018 (the “Amended Agreement”) related to the acquisition of the Aether business, in which the Company agreed to
pay a lump sum of $0.1 million in full consideration for the Company’s obligation to make payments of contingent consideration
under the Membership Interest Purchase Agreement (see Note 17 – Subsequent Events). Approximately $94,000 of the remaining
obligation will be paid out of amounts remaining in escrow as of September 30, 2020. During each of the three and nine months ended
September 30, 2019, a change in fair value of contingent consideration of $0.1 million was recorded due to lower than planned performance. Consideration paid in a business combination
may include potential future payments that are contingent upon the acquired business achieving certain levels of earnings in the
future (“contingent consideration”). Contingent consideration liabilities are measured at their estimated fair value
as of the date of acquisition, with subsequent changes in fair value recorded in the consolidated statements of operations. Fair
value as of the date of acquisition is estimated based on projections of expected future cash flows of the acquired business.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re were no transfers between levels in the
fair value hierarchy during the three and nine months ended September 30, 2020. Assets and Liabilities Not Measured at Fair
Value on a Recurring Basis The carrying amounts of cash and cash equivalents,
accounts receivable, secured revolving credit facility, accounts payable and accrued expenses approximate fair value due to the
short-term maturity of these instruments. The carrying amounts of the secured long-term
note payable, lease liabilities and equipment financing approximate fair value as of September 30, 2020 and December 31, 2019 because
those financial instruments bear interest at rates that approximate current market rates for similar agreements with similar maturities
and credit. The carrying amount of the PPP loan does not
include interest imputed at a market rate as the PPP loan is a transaction whereby the interest rate is prescribed by a government
agenc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0</t>
        </is>
      </c>
    </row>
    <row r="3">
      <c r="A3" s="3" t="inlineStr">
        <is>
          <t>Inventory Disclosure [Abstract]</t>
        </is>
      </c>
    </row>
    <row r="4">
      <c r="A4" s="4" t="inlineStr">
        <is>
          <t>Inventory, Net</t>
        </is>
      </c>
      <c r="B4" s="4" t="inlineStr">
        <is>
          <t xml:space="preserve">Note 5 – Inventory, net Inventory is stated at the lower of cost or
net realizable value using the first-in, first-out method and consists of raw materials and finished goods. The Company’s
inventory components as of September 30, 2020 and December 31, 2019 were as follows:
September 30, 2020 December 31, 2019
(in thousands)
Finished goods $ 4,645 $ 2,248
Raw materials 781 359
Less: inventory reserve (41 ) (45 )
Total inventory, net $ 5,385 $ 2,5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Note 6 – Intangible Assets and Goodwill Intangible Assets, net Intangible assets as of September 30, 2020
and December 31, 2019 are set forth in the table below. Gross carrying values and accumulated amortization of the Company’s
intangible assets by type are as follows:
September 30, 2020 December 31, 2019
Cost Accumulated Amortization Net Cost Accumulated Amortization Net
(in thousands)
Tradenames, service marks and domain names $ 50 $ (17 ) $ 33 $ 50 $ (10 ) $ 40
Customer relationships 540 (56 ) 484 540 (32 ) 508
Total intangible assets $ 590 $ (73 ) $ 517 $ 590 $ (42 ) $ 548 The Company recognized amortization expense
of approximately $10,000 for each of the three months ended September 30, 2020 and 2019 and such amounts are included in selling,
general and administrative expenses on the accompanying condensed consolidated statement of operations and comprehensive loss.
The Company recognized amortization expense of approximately $31,000 for each of the nine months ended September 30, 2020 and 2019
and such amounts are included in selling, general and administrative expenses on the accompanying condensed consolidated statement
of operations and comprehensive loss. As of September 30, 2020, future amortization
expense for each of the next five years is (in thousands):
Fiscal Years
2020 (excluding the nine months ended September 30, 2020) $ 11
2021 42
2022 42
2023 42
2024 32 The Company did not recognize any intangible
asset impairment charges during the three and nine months ended September 30, 2020 or 2019. Goodwill Goodwill had a carrying value on the Company’s condensed
consolidated balance sheets of $0.8 million at each of September 30, 2020 and December 31, 2019. Goodwill has been allocated to
the Water Filtration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cense and Supply Agreement, Net</t>
        </is>
      </c>
      <c r="B1" s="2" t="inlineStr">
        <is>
          <t>9 Months Ended</t>
        </is>
      </c>
    </row>
    <row r="2">
      <c r="B2" s="2" t="inlineStr">
        <is>
          <t>Sep. 30, 2020</t>
        </is>
      </c>
    </row>
    <row r="3">
      <c r="A3" s="3" t="inlineStr">
        <is>
          <t>License And Supply Agreement Net</t>
        </is>
      </c>
    </row>
    <row r="4">
      <c r="A4" s="4" t="inlineStr">
        <is>
          <t>License and Supply Agreement, Net</t>
        </is>
      </c>
      <c r="B4" s="4" t="inlineStr">
        <is>
          <t>Note 7 – License and Supply Agreement, net 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and for an exclusive supply
arrangement for the filtration products. Under the License and Supply Agreement, as amended, Medica granted to the Company an exclusive
license, with right of sublicense, to market, promote, distribute, offer for sale and sell the filtration products worldwide, with
certain limitations on territory, during the term of the License and Supply Agreement. In addition, the Company granted to Medica
an exclusive license under the Company’s intellectual property to make the filtration products during the term of the License
and Supply Agreement. The filtration products covered under the License and Supply Agreement includes both certain products based
on Medica’s proprietary Versatile microfiber technology and certain filtration products based on Medica’s proprietary
Medisulfone ultrafiltration technology. The term of the License Agreement with Medica expires on December 31, 2025, unless earlier
terminated by either party in accordance with the terms of the License and Supply Agreement. In exchange for the license, the gross value
of the intangible asset capitalized was $2.3 million. License and supply agreement, net on the condensed consolidated balance sheet
is $0.7 million and $0.8 million as of September 30, 2020 and December 31, 2019, respectively. Accumulated amortization is $1.6
million and $1.5 million as of September 30, 2020 and December 31, 2019, respectively. The intangible asset is being amortized
as an expense over the life of the License and Supply Agreement. Amortization expense of approximately $34,000 was recognized in
each of the three months ended September 30, 2020 and 2019 on the condensed consolidated statement of operations and comprehensive
loss. Amortization expense of $0.1 million was recognized in each of the nine months ended September 30, 2020 and 2019 on the condensed
consolidated statement of operations and comprehensive loss. As of September 2013, the Company has an understanding
with Medica whereby the Company has agreed to pay interest to Medica at a 12% annual rate calculated on the principal amount of
any outstanding invoices that are not paid pursuant to the original payment terms. There was no interest recognized for the three
or nine months ended September 30, 2020 or 2019. In addition, for the period beginning April
23, 2014 through December 31, 2025, the Company will pay Medica a royalty rate of 3% of net sales of the filtration products sold,
subject to reduction as a result of a supply interruption pursuant to the terms of the License and Supply Agreement. Approximately
$60,000 and $82,000 for the three months ended September 30, 2020 and 2019, respectively, was recognized as royalty expense and
is included in cost of goods sold on the condensed consolidated statement of operations and comprehensive loss. Approximately $173,000
and $190,000 for the nine months ended September 30, 2020 and 2019, respectively, was recognized as royalty expense and is included
in cost of goods sold on the condensed consolidated statement of operations and comprehensive loss. Approximately $60,000 in royalties
are included in accrued expenses as of September 30, 2020. Approximately $83,000 in royalties are included in accounts payable
as of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Revolving Credit Facility</t>
        </is>
      </c>
      <c r="B1" s="2" t="inlineStr">
        <is>
          <t>9 Months Ended</t>
        </is>
      </c>
    </row>
    <row r="2">
      <c r="B2" s="2" t="inlineStr">
        <is>
          <t>Sep. 30, 2020</t>
        </is>
      </c>
    </row>
    <row r="3">
      <c r="A3" s="3" t="inlineStr">
        <is>
          <t>Debt Disclosure [Abstract]</t>
        </is>
      </c>
    </row>
    <row r="4">
      <c r="A4" s="4" t="inlineStr">
        <is>
          <t>Secured Revolving Credit Facility</t>
        </is>
      </c>
      <c r="B4" s="4" t="inlineStr">
        <is>
          <t>Note 8 – Secured Revolving Credit Facility On August 17, 2017, the Company entered into
the Loan Agreement and Security Agreement (the “Loan Agreement”) with Tech Capital, LLC (“Tech Capital”).
The Loan Agreement initially provided for a secured asset-based revolving credit facility (the “Revolver”) of up to
$1.0 million, which the Company drew upon and repaid from time to time during the term of the Loan Agreement. On December 20, 2019,
the Company and Tech Capital entered into a First Modification to the Loan Agreement (“the Amendment”). The Amendment
increased the Revolver from $1.0 million to $2.5 million. The outstanding principal balance of the Loan Agreement was $0.6 million
as of December 31, 2019. The Company used these proceeds for working capital and general corporate purposes. On May 26, 2020, the Company terminated the
Revolver and, as a result, recognized fees of approximately $7,000, which are included in interest expense on the condensed consolidated
statement of operations and comprehensive loss for the nine months ended September 30, 2020. Although the Revolver was terminated,
the Loan Agreement, as amended on May 26, 2020 to reflect this termination, remains in place for purposes of specifying obligations
related to the Secured Note Payable (see Note 9 – Secured Note Payable). For the nine months ended September 30, 2020,
excluding approximately $7,000 related to the termination of the Revolver, approximately $25,000 was recognized as interest expense
on the condensed consolidated statement of operations and comprehensive loss. For the three and nine months ended September 30,
2019, approximately $17,000 and $40,000, respectively, was recognized as interest expense on the condensed consolidated statement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Note Payable</t>
        </is>
      </c>
      <c r="B1" s="2" t="inlineStr">
        <is>
          <t>9 Months Ended</t>
        </is>
      </c>
    </row>
    <row r="2">
      <c r="B2" s="2" t="inlineStr">
        <is>
          <t>Sep. 30, 2020</t>
        </is>
      </c>
    </row>
    <row r="3">
      <c r="A3" s="3" t="inlineStr">
        <is>
          <t>Debt Disclosure [Abstract]</t>
        </is>
      </c>
    </row>
    <row r="4">
      <c r="A4" s="4" t="inlineStr">
        <is>
          <t>Secured Note Payable</t>
        </is>
      </c>
      <c r="B4" s="4" t="inlineStr">
        <is>
          <t xml:space="preserve">Note 9 – Secured Note Payable On March 27, 2018, the Company entered into
a Secured Promissory Note Agreement (the “Secured Note”) with Tech Capital for a principal amount of $1.2 million.
The Secured Note was amended and restated on May 26, 2020 to reflect the then-current balance on the Secured Note. There were no
other changes to the terms and conditions of the Secured Note. As of September 30, 2020, the principal balance of the Secured Note
was $0.7 million. The Secured Note has
a maturity date of April 1, 2023. The unpaid principal balance accrues interest at a rate of 8% per annum. Principal and interest
payments commenced on May 1, 2018 and are due on the first day of each month. The Secured Note is
subject to the terms and conditions of and is secured by security interests granted by the Company in favor of Tech Capital under
the Loan Agreement and all of the riders and amendments thereto (see Note 8 – Secured Revolving Credit Facility). An event
of default under such Loan Agreement is an event of default under the Secured Note and vice versa. In the event the principal balance
under the Loan Agreement is due, all amounts due under the Secured Note also become due. In addition, Nephros International Limited,
a wholly-owned subsidiary of the Company, unconditionally guaranteed the Company’s obligations under the Loan Agreement. During the three months ended September 30,
2020 and 2019, the Company made payments under the Secured Note of approximately $73,000. Included in the total payments made,
approximately $14,000 and $18,000 was recognized as interest expense on the condensed consolidated statement of operations and
comprehensive loss for the three months ended September 30, 2020 and 2019, respectively. During the nine months ended September
30, 2020 and 2019, the Company made payments under the Secured Note of approximately $217,000. Included in the total payments made,
approximately $45,000 and $58,000 was recognized as interest expense on the condensed consolidated statement of operations and
comprehensive loss for the nine months ended September 30, 2020 and 2019, respectively. As of September 30, 2020, future principal
maturities are as follows (in thousands):
Fiscal Years
2020 (excluding the nine months ended September 30, 2020) $ 39
2021 249
2022 269
2023 95
Total $ 6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9 Months Ended</t>
        </is>
      </c>
    </row>
    <row r="2">
      <c r="B2" s="2" t="inlineStr">
        <is>
          <t>Sep. 30, 2020</t>
        </is>
      </c>
    </row>
    <row r="3">
      <c r="A3" s="3" t="inlineStr">
        <is>
          <t>Debt Disclosure [Abstract]</t>
        </is>
      </c>
    </row>
    <row r="4">
      <c r="A4" s="4" t="inlineStr">
        <is>
          <t>Paycheck Protection Program Loan</t>
        </is>
      </c>
      <c r="B4" s="4" t="inlineStr">
        <is>
          <t>Note 10 – Paycheck Protection Program
Loan On April 24, 2020, the Company was granted
a PPP loan in the amount of $0.5 million. The PPP, established as part of the CARES Act, provides for loans to qualifying businesses
for amounts up to 2.5 times of the average monthly payroll expenses of the qualifying business. In connection with the PPP loan,
the Company issued a promissory note dated April 24, 2020, in the principal amount of $0.5 million. The loan matures on April 24,
2022 and bears interest at a rate of 1.0% per annum, payable monthly commencing November 24, 2020. The note may be prepaid at any
time prior to maturity with no prepayment penalties. Funds from the loan may only be used for payroll costs, benefits, rent, utilities
and interest on other debt obligations incurred prior to February 15, 2020. The Company intends to use the entire amount for such
qualifying expenses. Under the terms of the PPP, certain amounts of the loan may be forgiven if they are used for qualifying expenses
during the first 24 weeks of the loan. For the three and nine months ended September 30, 2020, approximately $1,000 and $2,000,
respectively, was recognized as interest expense on the condensed consolidated statement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11 – Leases The Company has operating leases for corporate offices, an automobile
and office equipment. The leases have remaining lease terms of 1 year to 4 years. The Company entered into an operating lease
in March 2020 for 1015 Telegraph Street, Unit B, Reno, Nevada 89502. The rental agreement commenced in March 2020 and expires in
February 2022 with an option to extend for two additional years that the Company is reasonably certain to exercise. The monthly
cost is approximately $5,000. Approximately $5,000 related to a security deposit for this office facility is classified as other
assets on the condensed consolidated balance sheet as of September 30, 2020. The Company entered into a finance lease in
February 2020 for office equipment. The rental agreement commenced in February 2020 and expires in January 2023 with a monthly
cost of approximately $1,000. The Company entered into an operating lease
in June 2020 for 923 Incline Way, #37, Incline Village, Nevada 89451. The rental agreement commenced in March 2020 and expires
in January 2021. The monthly cost is approximately $2,000. The Company adopted the short-term lease practical expedient and, as
such, will recognize the lease payments on a straight-lease basis over the lease term. Operating lease cost, as presented below, includes
costs associated with leases for which right of use (“ROU”) assets have been recognized as well as short-term leases. The components of total lease costs were as follows:
Three months ended September 30, 2020
Three months ended September 30, 2019
(in thousands)
Operating lease cost $ 105 $ 98
Finance lease cost:
Amortization of right-of-use assets 3 -
Interest on lease liabilities - -
Total finance lease cost 3 -
Variable lease cost 7 -
Total lease cost $ 115 $ 98
Nine months ended September 30, 2020
Nine months ended September 30, 2019
(in thousands)
Operating lease cost $ 300 $ 214
Finance lease cost:
Amortization of right-of-use assets 4 -
Interest on lease liabilities 1 -
Total finance lease cost 5 -
Variable lease cost 30 -
Total lease cost $ 335 $ 214 Supplemental cash flow information related to leases was as follows:
Nine months ended September 30, 2020
Nine months ended September 30, 2019
(in thousands)
Cash paid for amounts included in the measurement of lease liabilities:
Operating cash flows from operating leases $ 293 $ 165
Financing cash flows from finance leases 5 -
ROU assets obtained in exchange for lease obligations:
Operating leases $ 201 $ 800
Finance leases $ 17 - Supplemental balance sheet information related
to leases was as follows:
September 30, 2020 December 31, 2019
(in thousands)
Operating lease right-of-use assets $ 1,079 $ 1,106
Finance lease right-of-use assets $ 38 $ -
Current portion of operating lease liabilities $ 315 $ 262
Operating lease liabilities, net of current portion 819 889
Total operating lease liabilities $ 1,134 $ 1,151
Current portion of finance lease liabilities $ 11 $ -
Finance lease liabilities, net of current portion 27 -
Total finance lease liabilities $ 38 $ -
Weighted average remaining lease term
Operating leases 3.4 years 4 years
Finance leases 3.3 years -
Weighted average discount rate
Operating leases 8.0 % 8.0 %
Finance leases 8.0 % - As of September 30, 2020, maturities of lease
liabilities were as follows:
Operating Leases Finance Leases
(in thousands)
2020 (excluding the nine months ended September 30, 2020) $ 98 $ 3
2021 389 14
2022 388 14
2023 261 8
2024 153 4
Total future minimum lease payments 1,289 43
Less imputed interest (155 ) (5 )
Total $ 1,134 $ 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Payments</t>
        </is>
      </c>
      <c r="B1" s="2" t="inlineStr">
        <is>
          <t>9 Months Ended</t>
        </is>
      </c>
    </row>
    <row r="2">
      <c r="B2" s="2" t="inlineStr">
        <is>
          <t>Sep. 30, 2020</t>
        </is>
      </c>
    </row>
    <row r="3">
      <c r="A3" s="3" t="inlineStr">
        <is>
          <t>Share-based Payment Arrangement [Abstract]</t>
        </is>
      </c>
    </row>
    <row r="4">
      <c r="A4" s="4" t="inlineStr">
        <is>
          <t>Stock Plans and Share-Based Payments</t>
        </is>
      </c>
      <c r="B4" s="4" t="inlineStr">
        <is>
          <t>Note 12 – Stock Plans and Share-Based
Payments The fair value of stock options and restricted
stock is recognized as stock-based compensation expense in the Company’s condensed consolidated statement of operations and
comprehensive loss. The Company calculates stock-based compensation expense in accordance with ASC 718. The fair value of stock-based
awards is amortized over the vesting period of the award. Stock Options During the three and nine months ended September
30, 2020, the Company granted stock options to purchase 157,064 and 170,675 shares, respectively, of common stock to employees.
These stock options are being expensed over the respective vesting period, which is based on a service condition. The fair value
of the stock options granted during the three and nine months ended September 30, 2020 was approximately $704,000 and $783,000,
respectively. The fair value of each option grant is estimated
on the date of grant using the Black-Scholes option pricing model. The below assumptions for the risk-free interest rates, expected
dividend yield, expected lives and expected stock price volatility were utilized for the stock options granted during the three
and nine months ended September 30, 2020.
Assumptions for Option Grants
Stock Price Volatility 71.96 %
Risk-Free Interest Rates 0.37 %
Expected Life (in years) 6.25
Expected Dividend Yield - % Stock-based compensation expense related to
stock options was $166,000 and $348,000 for the three months ended September 30, 2020 and 2019, respectively. For the three months
ended September 30, 2020, approximately $150,000 and approximately $16,000 are included in selling, general and administrative
expenses and research and development expenses, respectively, on the accompanying condensed consolidated statement of operations
and comprehensive loss. For the three months ended September 30, 2019, approximately $335,000 and approximately $13,000 are included
in selling, general and administrative expenses and research and development expenses, respectively, on the accompanying condensed
consolidated statement of operations and comprehensive loss. Stock-based compensation expense related to
stock options was $483,000 and $623,000 for the nine months ended September 30, 2020 and 2019, respectively. For the nine months
ended September 30, 2020, approximately $435,000 and approximately $48,000 are included in selling, general and administrative
expenses and research and development expenses, respectively, on the accompanying condensed consolidated statement of operations
and comprehensive loss. For the nine months ended September 30, 2019, approximately $577,000 and approximately $46,000 are included
in selling, general and administrative expenses and research and development expenses, respectively, on the accompanying condensed
consolidated statement of operations and comprehensive loss. There were no stock options exercised during
the three months ended September 30, 2020. During the nine months ended September 30, 2020, stock options to purchase 2,556 shares
of the Company’s common stock were exercised in a cash exercise for proceeds of approximately $7,000, resulting in the issuance
of 2,556 shares of the Company’s common stock. During the nine months ended September 30, 2020, stock options to purchase
1,112 shares of the Company’s common stock were exercised in a cashless exercise, resulting in the issuance of 755 shares
of the Company’s common stock. There were no stock options exercised during the three or nine months ended September 30,
2019. There was no tax benefit related to expense
recognized in the three or nine months ended September 30, 2020 and 2019, as the Company is in a net operating loss position. As
of September 30, 2020, there was $1.1 million of total unrecognized compensation expense related to unvested stock-based awards
granted under the equity compensation plans, which will be amortized over the weighted average remaining requisite service period
of 2.5 years. Such amount does not include the effect of future grants of equity compensation, if any. Restricted Stock There was no stock-based compensation expense
for restricted stock recognized during the three months ended September 30, 2020 or 2019. Total stock-based compensation expense for
restricted stock was approximately $52,000 and $30,000 for the nine months ended September 30, 2020 and 2019, respectively. For
the nine months ended September 30, 2020, approximately $42,000 and $10,000 are included in selling, general and administrative
expenses and research and development expenses, respectively, on the accompanying condensed consolidated statement of operations
and comprehensive loss. For the nine months ended September 30, 2019, approximately $28,000 and $2,000 are included in selling,
general and administrative expenses and research and development expenses, respectively, on the accompanying condensed consolidated
statement of operations and comprehensive loss. There were no unvested shares of restricted
stock as of September 30, 2020. SRP Equity Incentive Plan SRP’s 2019 Equity Incentive Plan was
approved on May 7, 2019 under which 150,000 shares of SRP’s common stock are reserved for the issuance of options and other
awards. There were no SRP stock options granted during
the three or nine months ended September 30, 2020. Stock-based compensation expense related to the SRP stock options was approximately
$6,000 and $38,000 for the three and nine months ended September 30, 2020, respectively. For the three months ended September 30,
2020, approximately $2,000 and $4,000 are included in selling, general and administrative expenses and research and development
expenses, respectively, on the accompanying consolidated statement of operations and comprehensive loss. For the nine months ended
September 30, 2020, approximately $16,000 and $22,000 are included in selling, general and administrative expenses and research
and development expenses, respectively, on the accompanying consolidated statement of operations and comprehensive loss. Stock-based compensation expense related to
the SRP stock options was approximately $6,000 and $9,000 for the three and nine months ended September 30, 2019. For the three
months ended September 30, 2019, approximately $2,000 and $4,000 are included in selling, general and administrative expenses and
research and development expenses, respectively, on the accompanying condensed consolidated statement of operations and comprehensive
loss. For the nine months ended September 30, 2019, approximately $3,000 and $6,000 are included in selling, general and administrative
expenses and research and development expenses, respectively, on the accompanying condensed consolidated statement of operations
and comprehensive loss. Stock-based compensation expense related to the SRP stock options
is presented by the Company as noncontrolling interest on the consolidated balance sheet as of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5155</v>
      </c>
      <c r="C3" s="6" t="n">
        <v>4166</v>
      </c>
    </row>
    <row r="4">
      <c r="A4" s="4" t="inlineStr">
        <is>
          <t>Accounts receivable, net</t>
        </is>
      </c>
      <c r="B4" s="5" t="n">
        <v>901</v>
      </c>
      <c r="C4" s="5" t="n">
        <v>1045</v>
      </c>
    </row>
    <row r="5">
      <c r="A5" s="4" t="inlineStr">
        <is>
          <t>Inventory, net</t>
        </is>
      </c>
      <c r="B5" s="5" t="n">
        <v>5385</v>
      </c>
      <c r="C5" s="5" t="n">
        <v>2562</v>
      </c>
    </row>
    <row r="6">
      <c r="A6" s="4" t="inlineStr">
        <is>
          <t>Prepaid expenses and other current assets</t>
        </is>
      </c>
      <c r="B6" s="5" t="n">
        <v>314</v>
      </c>
      <c r="C6" s="5" t="n">
        <v>526</v>
      </c>
    </row>
    <row r="7">
      <c r="A7" s="4" t="inlineStr">
        <is>
          <t>Total current assets</t>
        </is>
      </c>
      <c r="B7" s="5" t="n">
        <v>11755</v>
      </c>
      <c r="C7" s="5" t="n">
        <v>8299</v>
      </c>
    </row>
    <row r="8">
      <c r="A8" s="4" t="inlineStr">
        <is>
          <t>Property and equipment, net</t>
        </is>
      </c>
      <c r="B8" s="5" t="n">
        <v>302</v>
      </c>
      <c r="C8" s="5" t="n">
        <v>81</v>
      </c>
    </row>
    <row r="9">
      <c r="A9" s="4" t="inlineStr">
        <is>
          <t>Lease right-of-use assets</t>
        </is>
      </c>
      <c r="B9" s="5" t="n">
        <v>1117</v>
      </c>
      <c r="C9" s="5" t="n">
        <v>1106</v>
      </c>
    </row>
    <row r="10">
      <c r="A10" s="4" t="inlineStr">
        <is>
          <t>Intangible assets, net</t>
        </is>
      </c>
      <c r="B10" s="5" t="n">
        <v>517</v>
      </c>
      <c r="C10" s="5" t="n">
        <v>548</v>
      </c>
    </row>
    <row r="11">
      <c r="A11" s="4" t="inlineStr">
        <is>
          <t>Goodwill</t>
        </is>
      </c>
      <c r="B11" s="5" t="n">
        <v>759</v>
      </c>
      <c r="C11" s="5" t="n">
        <v>759</v>
      </c>
    </row>
    <row r="12">
      <c r="A12" s="4" t="inlineStr">
        <is>
          <t>License and supply agreement, net</t>
        </is>
      </c>
      <c r="B12" s="5" t="n">
        <v>703</v>
      </c>
      <c r="C12" s="5" t="n">
        <v>804</v>
      </c>
    </row>
    <row r="13">
      <c r="A13" s="4" t="inlineStr">
        <is>
          <t>Other assets</t>
        </is>
      </c>
      <c r="B13" s="5" t="n">
        <v>89</v>
      </c>
      <c r="C13" s="5" t="n">
        <v>32</v>
      </c>
    </row>
    <row r="14">
      <c r="A14" s="4" t="inlineStr">
        <is>
          <t>TOTAL ASSETS</t>
        </is>
      </c>
      <c r="B14" s="5" t="n">
        <v>15242</v>
      </c>
      <c r="C14" s="5" t="n">
        <v>11629</v>
      </c>
    </row>
    <row r="15">
      <c r="A15" s="3" t="inlineStr">
        <is>
          <t>Current liabilities:</t>
        </is>
      </c>
    </row>
    <row r="16">
      <c r="A16" s="4" t="inlineStr">
        <is>
          <t>Secured revolving credit facility</t>
        </is>
      </c>
      <c r="B16" s="4" t="inlineStr">
        <is>
          <t xml:space="preserve"> </t>
        </is>
      </c>
      <c r="C16" s="5" t="n">
        <v>560</v>
      </c>
    </row>
    <row r="17">
      <c r="A17" s="4" t="inlineStr">
        <is>
          <t>Current portion of secured note payable</t>
        </is>
      </c>
      <c r="B17" s="5" t="n">
        <v>224</v>
      </c>
      <c r="C17" s="5" t="n">
        <v>211</v>
      </c>
    </row>
    <row r="18">
      <c r="A18" s="4" t="inlineStr">
        <is>
          <t>Current portion of paycheck protection program loan</t>
        </is>
      </c>
      <c r="B18" s="5" t="n">
        <v>340</v>
      </c>
      <c r="C18" s="4" t="inlineStr">
        <is>
          <t xml:space="preserve"> </t>
        </is>
      </c>
    </row>
    <row r="19">
      <c r="A19" s="4" t="inlineStr">
        <is>
          <t>Accounts payable</t>
        </is>
      </c>
      <c r="B19" s="5" t="n">
        <v>887</v>
      </c>
      <c r="C19" s="5" t="n">
        <v>959</v>
      </c>
    </row>
    <row r="20">
      <c r="A20" s="4" t="inlineStr">
        <is>
          <t>Accrued expenses</t>
        </is>
      </c>
      <c r="B20" s="5" t="n">
        <v>596</v>
      </c>
      <c r="C20" s="5" t="n">
        <v>136</v>
      </c>
    </row>
    <row r="21">
      <c r="A21" s="4" t="inlineStr">
        <is>
          <t>Contingent consideration</t>
        </is>
      </c>
      <c r="B21" s="5" t="n">
        <v>6</v>
      </c>
      <c r="C21" s="5" t="n">
        <v>300</v>
      </c>
    </row>
    <row r="22">
      <c r="A22" s="4" t="inlineStr">
        <is>
          <t>Current portion of lease liabilities</t>
        </is>
      </c>
      <c r="B22" s="5" t="n">
        <v>326</v>
      </c>
      <c r="C22" s="5" t="n">
        <v>262</v>
      </c>
    </row>
    <row r="23">
      <c r="A23" s="4" t="inlineStr">
        <is>
          <t>Total current liabilities</t>
        </is>
      </c>
      <c r="B23" s="5" t="n">
        <v>2379</v>
      </c>
      <c r="C23" s="5" t="n">
        <v>2428</v>
      </c>
    </row>
    <row r="24">
      <c r="A24" s="4" t="inlineStr">
        <is>
          <t>Secured note payable, net of current portion</t>
        </is>
      </c>
      <c r="B24" s="5" t="n">
        <v>428</v>
      </c>
      <c r="C24" s="5" t="n">
        <v>613</v>
      </c>
    </row>
    <row r="25">
      <c r="A25" s="4" t="inlineStr">
        <is>
          <t>Paycheck protection program loan, net of current portion</t>
        </is>
      </c>
      <c r="B25" s="5" t="n">
        <v>141</v>
      </c>
      <c r="C25" s="4" t="inlineStr">
        <is>
          <t xml:space="preserve"> </t>
        </is>
      </c>
    </row>
    <row r="26">
      <c r="A26" s="4" t="inlineStr">
        <is>
          <t>Equipment financing, net of current portion</t>
        </is>
      </c>
      <c r="B26" s="5" t="n">
        <v>8</v>
      </c>
      <c r="C26" s="5" t="n">
        <v>10</v>
      </c>
    </row>
    <row r="27">
      <c r="A27" s="4" t="inlineStr">
        <is>
          <t>Lease liabilities, net of current portion</t>
        </is>
      </c>
      <c r="B27" s="5" t="n">
        <v>846</v>
      </c>
      <c r="C27" s="5" t="n">
        <v>889</v>
      </c>
    </row>
    <row r="28">
      <c r="A28" s="4" t="inlineStr">
        <is>
          <t>TOTAL LIABILITIES</t>
        </is>
      </c>
      <c r="B28" s="5" t="n">
        <v>3802</v>
      </c>
      <c r="C28" s="5" t="n">
        <v>3940</v>
      </c>
    </row>
    <row r="29">
      <c r="A29" s="4" t="inlineStr">
        <is>
          <t>COMMITMENTS AND CONTINGENCIES (Note 15)</t>
        </is>
      </c>
      <c r="B29" s="4" t="inlineStr">
        <is>
          <t xml:space="preserve"> </t>
        </is>
      </c>
      <c r="C29" s="4" t="inlineStr">
        <is>
          <t xml:space="preserve"> </t>
        </is>
      </c>
    </row>
    <row r="30">
      <c r="A30" s="3" t="inlineStr">
        <is>
          <t>STOCKHOLDERS' EQUITY</t>
        </is>
      </c>
    </row>
    <row r="31">
      <c r="A31" s="4" t="inlineStr">
        <is>
          <t>Preferred stock, $.001 par value; 5,000,000 shares authorized at September 30, 2020 and December 31, 2019; no shares issued and outstanding at September 30, 2020 and December 31, 2019.</t>
        </is>
      </c>
      <c r="B31" s="4" t="inlineStr">
        <is>
          <t xml:space="preserve"> </t>
        </is>
      </c>
      <c r="C31" s="4" t="inlineStr">
        <is>
          <t xml:space="preserve"> </t>
        </is>
      </c>
    </row>
    <row r="32">
      <c r="A32" s="4" t="inlineStr">
        <is>
          <t>Common stock, $.001 par value; 40,000,000 shares authorized at September 30, 2020 and December 31, 2019; 9,039,673 and 8,058,850 shares issued and outstanding at September 30, 2020 and December 31, 2019, respectively.</t>
        </is>
      </c>
      <c r="B32" s="5" t="n">
        <v>9</v>
      </c>
      <c r="C32" s="5" t="n">
        <v>8</v>
      </c>
    </row>
    <row r="33">
      <c r="A33" s="4" t="inlineStr">
        <is>
          <t>Additional paid-in capital</t>
        </is>
      </c>
      <c r="B33" s="5" t="n">
        <v>139410</v>
      </c>
      <c r="C33" s="5" t="n">
        <v>131934</v>
      </c>
    </row>
    <row r="34">
      <c r="A34" s="4" t="inlineStr">
        <is>
          <t>Accumulated other comprehensive income</t>
        </is>
      </c>
      <c r="B34" s="5" t="n">
        <v>69</v>
      </c>
      <c r="C34" s="5" t="n">
        <v>65</v>
      </c>
    </row>
    <row r="35">
      <c r="A35" s="4" t="inlineStr">
        <is>
          <t>Accumulated deficit</t>
        </is>
      </c>
      <c r="B35" s="5" t="n">
        <v>-131100</v>
      </c>
      <c r="C35" s="5" t="n">
        <v>-127332</v>
      </c>
    </row>
    <row r="36">
      <c r="A36" s="4" t="inlineStr">
        <is>
          <t>Subtotal</t>
        </is>
      </c>
      <c r="B36" s="5" t="n">
        <v>8388</v>
      </c>
      <c r="C36" s="5" t="n">
        <v>4675</v>
      </c>
    </row>
    <row r="37">
      <c r="A37" s="4" t="inlineStr">
        <is>
          <t>Noncontrolling interest</t>
        </is>
      </c>
      <c r="B37" s="5" t="n">
        <v>3052</v>
      </c>
      <c r="C37" s="5" t="n">
        <v>3014</v>
      </c>
    </row>
    <row r="38">
      <c r="A38" s="4" t="inlineStr">
        <is>
          <t>TOTAL STOCKHOLDERS' EQUITY</t>
        </is>
      </c>
      <c r="B38" s="5" t="n">
        <v>11440</v>
      </c>
      <c r="C38" s="5" t="n">
        <v>7689</v>
      </c>
    </row>
    <row r="39">
      <c r="A39" s="4" t="inlineStr">
        <is>
          <t>TOTAL LIABILITIES AND STOCKHOLDERS' EQUITY</t>
        </is>
      </c>
      <c r="B39" s="6" t="n">
        <v>15242</v>
      </c>
      <c r="C39" s="6" t="n">
        <v>11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13 – Stockholders’ Equity February 2020 Common Stock Issuance On February 4, 2020, the Company issued 937,500
shares of common stock through a confidentially marketed underwritten public offering resulting in gross proceeds to the Company
of $7.5 million. The purchase price for each share was $8.00. Proceeds, net of equity issuance costs of $0.7 million, recorded
as a result of the offering were $6.8 million. Noncontrolling Interest On September 5, 2018, SRP entered into a Series
A Preferred Stock Purchase Agreement with certain purchasers pursuant to which SRP sold 600,000 shares of its Series A Preferred
Stock (“Series A Preferred”) for $5.00 per share. The aggregate purchase price was $3.0 million. SRP incurred transaction-related
expenses of approximately $30,000, which were included in selling, general and administrative expenses on the accompanying consolidated
statement of operations and comprehensive loss for the three and nine months ended September 30, 2018. The net proceeds from the
issuance of the Series A Preferred are restricted to SRP expenses, and may not be used for the benefit of the Company or other
affiliated entities, except to reimburse for expenses directly attributable to SRP. Following the Series A Preferred transaction,
the Company retained a 62.5% ownership interest in SRP, holding 100% of the outstanding common shares, and holders of Series A
Preferred retained a 37.5% interest in SRP on a fully diluted basis, holding 100% of the outstanding preferred shares. Of the 600,000
shares of Series A Preferred issued, the shares purchased by related parties comprised of persons controlled by members of management
and by the Company’s largest shareholder amounted to 18,000 and 400,000 shares, respectively. Each share of Series A Preferred is initially
convertible into one share of SRP common stock, subject to adjustment for stock splits and recapitalization events. Subject to
customary exempt issuances, in the event SRP issues additional shares of its common stock or securities convertible into common
stock at a per share price that is less than the original Series A Preferred price, the conversion price of the Series A Preferred
will automatically be reduced to such lower price. In the event of any voluntary or involuntary
liquidation, dissolution or winding up of SRP, the holders of the Series A Preferred are entitled to be paid out of the assets
of SRP available for distribution to its stockholders or, in the case of a deemed liquidation event, out of the consideration payable
to stockholders in such deemed liquidation event or the available proceeds, before any payment shall be made to the holders of
SRP common stock by reason of their ownership thereof, an amount per share equal to one times (1x) the Series A Preferred original
issue price, plus any accruing dividends accrued but unpaid thereon, whether or not declared, together with any other dividends
declared but unpaid thereon (the “Series A Liquidation Preference”). If upon any such liquidation, dissolution or winding
up of SRP or deemed liquidation event, the assets of SRP available for distribution to its stockholders shall be insufficient to
pay the Series A Liquidation Preference in full, the holders of Series A Preferred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After the full
payment of the Series A Liquidation Preference, the holders of the Series A Preferred and the holders of common stock will share
ratably in any remaining proceeds available for distribution on an as-converted to common stock basis. Each share of Series A Preferred accrues dividends
at the rate per annum of $0.40 per share. The accruing dividends shall accrue from day to day, whether or not declared, and shall
be cumulative and shall be payable only when, as, and if declared by the Board. Holders of Series A Preferred shall be entitled
to cast the number of votes equal to the number of whole shares of common stock into which the shares of Series A Preferred held
by such holder are convertible as of the record date for determining stockholders entitled to vote. Except as provided by law or
by the other provisions, the holders of Series A Preferred vote together with the holders of common stock as a single class. Notwithstanding
the foregoing, for as long as at least 150,000 shares of Series A Preferred are outstanding, SRP is required to obtain the affirmative
vote or written consent of a majority of the Series A Preferred in order to effect certain corporate transactions, including without
limitation, the issuance of any securities senior to or on parity with the Series A Preferred, a liquidation or deemed liquidation
of SRP, amendments to SRP’s charter documents, the issuance of indebtedness in excess of $250,000, any annual budget for
the Company’s operations, and the hiring or firing of any executive officers of SRP. In addition, the holders of the Series
A Preferred are entitled to elect two members of SRP’s board of directors. The noncontrolling interest in SRP held by
holders of the Series A Preferred has been classified as equity on the accompanying consolidated interim balance sheet, as the
noncontrolling interest is redeemable only upon the occurrence of events that are within the control of the Company. Warrants There were no warrants exercised during the
three months ended September 30, 2020. During the nine months ended September 30, 2020, warrants to purchase 40,012 shares of the
Company’s common stock were exercised, resulting in proceeds of $0.2 million and the issuance of 40,012 shares of the Company’s
common stock. During the three and nine months ended September
30, 2019, warrants to purchase 108,149 shares of the Company’s common stock were exercised, resulting in proceeds of $0.3
million and the issuance of 108,147 shares of the Company’s common stock. Of the warrants exercised during the three and
nine months ended September 30, 2019, warrants to purchase 4,444 shares of the Company’s common stock were exercised by members
of management, resulting in proceeds of approximately $12,000. There were no warrants issued during the three or nine months
ended September 30, 2020 or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0</t>
        </is>
      </c>
    </row>
    <row r="3">
      <c r="A3" s="3" t="inlineStr">
        <is>
          <t>Earnings Per Share [Abstract]</t>
        </is>
      </c>
    </row>
    <row r="4">
      <c r="A4" s="4" t="inlineStr">
        <is>
          <t>Net Loss Per Common Share</t>
        </is>
      </c>
      <c r="B4" s="4" t="inlineStr">
        <is>
          <t xml:space="preserve">Note 14 – Net Loss per Common Share Basic loss per common share is calculated by
dividing net loss available to common shareholders by the number of weighted average common shares issued and outstanding. Diluted
loss per common share is calculated by dividing net loss available to common shareholders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potentially dilutive securities
have been excluded from the computations of diluted weighted average shares outstanding as they would be antidilutive:
September 30,
2020 2019
Shares underlying warrants outstanding 270,597 629,921
Shares underlying options outstanding 1,159,655 887,7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5 – Commitments and Contingencies Purchase Commitments In exchange for the rights granted under the
License and Supply Agreement with Medica (see Note 7 – License and Supply Agreement, net), the Company agreed to make certain
minimum annual aggregate purchases from Medica over the term of the License and Supply Agreement. For the year ended December 31,
2020, the Company agreed to make minimum annual aggregate purchases from Medica of €3.2 million (approximately $3.5 million).
As of September 30, 2020, the Company’s aggregate purchase commitments totaled €4.5 million (approximately $5.0 million). Contractual Obligations See Note 11 – Leases for a discussion
of the Company’s contractual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Note 16 – Segment Reporting On January 1, 2020, the Company began reporting
the results of its Pathogen Detection Systems business as a new segment, known as the Pathogen Detection segment. Prior to the
additional reporting of Pathogen Detection as a reporting segment, the Company had two operating segments, Water Filtration and
Renal Products. The Company reflected the new segment measures beginning in the three months ended March 31, 2020, and prior periods
have been restated for comparability. The Company has defined three reportable segments:
Water Filtration, Pathogen Detection and Renal Products. The Water Filtration segment primarily develops and sells high performance
water purification filters. The Pathogen Detection segment develops and sells portable, real-time water testing systems designed
to provide actionable data on waterborne pathogens in approximately one hour. The Renal Products segment is focused on the development
of medical device products for patients with renal disease, including a 2 nd The Company’s chief operating decision
maker evaluates the financial performance of the Company’s segments based upon segment revenues, gross margin and operating
expenses which include research and development and selling, general and administrative expenses. Items below loss from operations
are not reported by segment, since they are excluded from the measure of segment profitability reviewed by the Company’s
chief operating decision maker. The Company does not report balance sheet information by segment since it is not reviewed by the
Company’s chief operating decision maker. The accounting policies for the Company’s
segments are the same as those described in the Company’s Annual Report on Form 10-K for the year ended December 31, 2019. The tables below present segment information
reconciled to total Company loss from operations, with segment operating loss including gross profit less direct research and development
expenses and direct selling, general and administrative expenses to the extent specifically identified by segment:
Three Months Ended September 30, 2020
(in thousands)
Water Filtration Pathogen Detection
Renal Products Nephros, Inc. Consolidated
Total net revenues $ 2,121 $ - $ - $ 2,121
Gross margin 1,227 (2 ) - 1,225
Research and development expenses 359 49 343 751
Depreciation and amortization expense 49 - - 49
Selling, general and administrative expenses 1,317 116 111 1,544
Change in fair value of contingent consideration (187 ) - - (187 )
Total operating expenses 1,538 165 454 2,157
Loss from operations $ (311 ) $ (167 ) $ (454 ) $ (932 )
Nine Months Ended September 30, 2020
(in thousands)
Water Filtration Pathogen Detection Renal Products Nephros, Inc. Consolidated
Total net revenues $ 6.199 $ 28 $ - $ 6,227
Gross margin 3,597 14 - 3,611
Research and development expenses 1,014 206 930 2,150
Depreciation and amortization expense 142 - - 142
Selling, general and administrative expenses 4,381 377 346 5,104
Change in fair value of contingent consideration (229 ) - - (229 )
Total operating expenses 5,308 583 1,276 7,167
Loss from operations $ (1,711 ) $ (569 ) $ (1,276 ) $ (3,556 )
Three Months Ended September 30, 2019
(in thousands)
Water Filtration Pathogen Detection
Renal Products Nephros, Inc. Consolidated
Total net revenues $ 3,095 $ - $ - $ 3,095
Gross margin 1,819 - - 1,819
Research and development expenses 231 180 366 777
Depreciation and amortization expense 44 - - 44
Selling, general and administrative expenses 1,756 - 31 1,787
Change in fair value of contingent consideration (94 ) - - (94 )
Total operating expenses 1.937 180 397 2,514
Loss from operations $ (118 ) $ (180 ) $ (397 ) $ (695 )
Nine Months Ended September 30, 2019
(in thousands)
Water Filtration Pathogen Detection Renal Products Nephros, Inc. Consolidated
Total net revenues $ 7,173 $ - $ - $ 7,173
Gross margin 4,184 - - 4,184
Research and development expenses 698 492 1,136 2,326
Depreciation and amortization expense 142 - - 142
Selling, general and administrative expenses 4,577 - 116 4,693
Change in fair value of contingent consideration (113 ) - - (113 )
Total operating expenses 5,304 492 1,252 7,048
Loss from operations $ (1,120 ) $ (492 ) $ (1,252 ) $ (2,8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7 – Subsequent Events On October 9, 2020, Nephros and SRP entered
into a formal loan agreement, in which Nephros agreed to lend up to $1.3 million of operating funds to SRP, including the $0.8
million borrowed during the three months ended September 30, 2020. These funds are expected to be sufficient to fund SRP through
the planned FDA 510(k) clearance process of SRP’s second-generation hemodiafiltration system, which is expected to be initially
submitted to the FDA near the end of 2020. On October 20, 2020, the Company issued 833,333
shares of the Company’s common stock in a registered direct offering, resulting in net proceeds to the Company of $4.7 million.
The purchase price for each share was $6.00. On October 15, 2020, the Company entered into
the Amended Agreement related to the acquisition of the Aether business in which the Company agreed to pay a lump sum of $0.1
million in full consideration for the Company’s obligation to make payments of contingent consideration under the Membership
Interest Purchase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and Liquidity (Policies)</t>
        </is>
      </c>
      <c r="B1" s="2" t="inlineStr">
        <is>
          <t>9 Months Ended</t>
        </is>
      </c>
    </row>
    <row r="2">
      <c r="B2" s="2" t="inlineStr">
        <is>
          <t>Sep. 30, 2020</t>
        </is>
      </c>
    </row>
    <row r="3">
      <c r="A3" s="3" t="inlineStr">
        <is>
          <t>Accounting Policies [Abstract]</t>
        </is>
      </c>
    </row>
    <row r="4">
      <c r="A4" s="4" t="inlineStr">
        <is>
          <t>Interim Financial Information</t>
        </is>
      </c>
      <c r="B4" s="4" t="inlineStr">
        <is>
          <t>Interim Financial Information The accompanying unaudited condensed consolidated
interim financial statements have been prepared in accordance with generally accepted accounting principles (“GAAP”)
for interim financial information and with the instructions to Form 10-Q and Article 8 and Article 10 of Regulation S-X. The condensed
consolidated balance sheet as of December 31, 2019 was derived from the Company’s audited financial statements. Accordingly,
these interim financial statements do not include all of the information and footnotes required by GAAP for annual financial statements.
Results as of and for the three and nine months ended September 30, 2020 are not necessarily indicative of the results that may
be expected for the year ending December 31, 2020. The condensed consolidated interim financial
statements and notes thereto should be read in conjunction with the consolidated financial statements and notes included in the
Company’s Annual Report on Form 10-K for the year ended December 31, 2019.</t>
        </is>
      </c>
    </row>
    <row r="5">
      <c r="A5" s="4" t="inlineStr">
        <is>
          <t>Consolidation</t>
        </is>
      </c>
      <c r="B5" s="4" t="inlineStr">
        <is>
          <t>Consolidation The accompanying condensed consolidated financial
statements include the accounts of Nephros, Inc. and its subsidiaries, including SRP, in which a controlling interest is maintained
by the Company. Outside shareholders’ interest in SRP of 37.5% is shown on the condensed consolidated balance sheet as noncontrolling
interest. All intercompany accounts and transactions were eliminated in the preparation of the accompanying condensed consolidated
financial statement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value of contingent consideration,
the assessment of the ability to continue as a going concern and assumptions used in determining stock compensation such as expected
volatility and risk-free interest rate.</t>
        </is>
      </c>
    </row>
    <row r="7">
      <c r="A7" s="4" t="inlineStr">
        <is>
          <t>Liquidity</t>
        </is>
      </c>
      <c r="B7" s="4" t="inlineStr">
        <is>
          <t>Liquidity The Company has sustained operating losses
and expects such losses to continue over the next several quarters. In addition, net cash from operations has been negative since
inception, generating an accumulated deficit of $131.1 million as of September 30, 2020. On February 4, 2020, the Company completed
a confidentially marketed underwritten public offering whereby the Company sold 937,500 shares of its common stock for aggregate
net proceeds of $6.8 million. Additionally, the Company received $0.5 million from the U.S. Small Business Administration’s
Paycheck Protection Program (“PPP”) on April 24, 2020. The PPP was established by the Coronavirus Aid, Relief and Economic
Security Act (CARES Act), enacted on March 27, 2020, in response to the Coronavirus Disease 2019 (COVID-19) pandemic. Under the
terms of the PPP, certain amounts of the loan may be forgiven if they are used for qualifying expenses during the first 24 weeks
of the loan. The Company intends to use the entire loan amount for such qualifying expenses. On May 26, 2020, the Company terminated its
secured asset-based revolving credit facility, which had allowed the Company to borrow up to $2.5 million. As of September 30,
2020, there was no outstanding amount due under the secured asset-based revolving credit facility. On September 5, 2018, SRP completed a private
placement transaction whereby SRP sold preferred shares equivalent to 37.5% of its outstanding equity interests for aggregate proceeds
of $3.0 million. As of approximately July 1, 2020, SRP had fully spent the proceeds from this private placement. During the three
months ended September 30, 2020, SRP borrowed $0.8 million in operating funds from Nephros. On October 9, 2020, Nephros and SRP
entered into a formal loan agreement, in which Nephros agreed to lend up to $1.3 million of operating funds to SRP, including the
$0.8 million borrowed during the three months ended September 30, 2020. These funds are expected to be sufficient to fund SRP through
the planned FDA 510(k) clearance process of SRP’s second-generation hemodiafiltration system, which is expected to be initially
submitted to the FDA near the end of 2020. On October 20, 2020, the Company completed
a registered direct offering of 833,333 shares of its common stock at a price of $6.00 per share with net proceeds of $4.7 million. Based on cash that is available for the Company’s
operations and projections of future Company operations, the Company believes that its cash balances will be sufficient to fund
its current operating plan – including the potential negative impact of the COVID-19 pandemic – through at least the
next 12 months from the date of issuance of the accompanying condensed consolidated financial statements. Additionally, the Company’s
operating plans are designed to help control operating costs and to increase revenue until such time as the Company generates sufficient
cash flows from operations. However, there is uncertainty with respect to the Company’s projections regarding the availability
of sufficient cash resources as a result of the COVID-19 pandemic and the economic conditions it has caused. In recent months,
the Company has seen decreased demand for its products both with respect to new hospital customers and its existing hospital, restaurant
and hospitality customers, which have been significantly impacted by the COVID-19 pandemic. If this decrease in demand continues beyond
the third quarter of fiscal year 2021 and the Company is unable to achieve its revenue plan, the Company may be forced to cut costs
as appropriate to preserve its available capital resources. If the Company is unable to sufficiently decrease its spending to match
any future decreased demands for its products, the Company may exhaust its capital resources sooner than it currently anticipates.
Further, as a result of the recent volatility of the capital markets and economic conditions generally, it may be difficult for
the Company to raise additional capital at times when it may need it, and even if the Company were able to raise additional capital,
it may be on terms than are detrimental to the Company. Accordingly, the current economic conditions caused by the COVID-19 pandemic
place uncertainty on the Company’s ability to maintain adequate levels of liquidity.</t>
        </is>
      </c>
    </row>
    <row r="8">
      <c r="A8" s="4" t="inlineStr">
        <is>
          <t>Recently Adopted Accounting Pronouncements</t>
        </is>
      </c>
      <c r="B8" s="4" t="inlineStr">
        <is>
          <t>Recently Adopted Accounting Pronouncements In January 2017, the Financial Accounting Standards
Board (“FASB”) issued Accounting Standards Update (“ASU”) 2017-04, “Simplifying the Test for Goodwill
Impairment,” which simplifies the test for goodwill impairment. The guidance is effective for the Company beginning in the
first quarter of fiscal year 2020. Early adoption is permitted for interim or annual goodwill impairments tests after January 1,
2017. The Company adopted this guidance as of January 1, 2020 and the guidance did not have an impact on its consolidated financial
statements. In August 2018, the FASB issued ASU 2018-13,
“Disclosure Framework-Changes to the Disclosure Requirements for the Fair Value Measurement,” which modifies the disclosure
requirements on fair value measurements. The guidance is effective for the Company beginning in the first quarter of fiscal year
2020. The Company adopted this guidance as of January 1, 2020 and the guidance did not have an impact on its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guidance is
effective for the Company beginning in the first quarter of fiscal year 2020. The Company adopted this guidance as of January 1,
2020 and the guidance did not have an impact on its consolidated financial statements. In November 2018, the FASB issued ASU 2018-18,
“Collaborative Arrangements: Clarifying the Interaction Between Topic 808 and Topic 606.” This guidance clarifies that,
when the collaborative arrangement participant is a customer in the context of a unit-of-account, revenue from contracts with customers
guidance should be applied, adds unit-of-account guidance to collaborative arrangements guidance, and precludes, in a transaction
with a collaborative arrangement participant who is not a customer, presenting the transaction together with revenue recognized
under contracts with customers. The guidance is effective for the Company beginning in the first quarter of fiscal year 2020. The
Company adopted this guidance as of January 1, 2020 and the guidance did not have an impact on its consolidated financial statements. In November 2019, the FASB issued ASU 2019-08,
“Codification Improvements – Share-Based Consideration Payable to a Customer,” which requires that an entity
measure and classify share-based payment awards granted to a customer by applying the guidance in Topic 718. The guidance is effective
for the Company beginning in the first quarter of fiscal year 2020. The Company adopted this guidance as of January 1, 2020 and
the guidance did not have an impact on its consolidated financial statements.</t>
        </is>
      </c>
    </row>
    <row r="9">
      <c r="A9" s="4" t="inlineStr">
        <is>
          <t>Recent Accounting Pronouncements, Not Yet Effective</t>
        </is>
      </c>
      <c r="B9" s="4" t="inlineStr">
        <is>
          <t>Recent Accounting Pronouncements, Not Yet
Effective In December 2019, the FASB issued ASU 2019-12,
“Simplifying the Accounting for Income Taxes,” which removes certain exceptions to the general principles of the accounting
for income taxes and also improves consistent application of and simplification of other areas when accounting for income taxes.
The guidance is effective for the Company beginning in the first quarter of fiscal year 2021. Early adoption is permitted. The
Company is assessing the impact of adopting this guidance on its consolidated financial statements.</t>
        </is>
      </c>
    </row>
    <row r="10">
      <c r="A10" s="4" t="inlineStr">
        <is>
          <t>Concentration of Credit Risk</t>
        </is>
      </c>
      <c r="B10" s="4" t="inlineStr">
        <is>
          <t>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t>
        </is>
      </c>
    </row>
    <row r="11">
      <c r="A11" s="4" t="inlineStr">
        <is>
          <t>Major Customers</t>
        </is>
      </c>
      <c r="B11" s="4" t="inlineStr">
        <is>
          <t>Major Customers For the three months ended September 30, 2020
and 2019, the following customers, all of which are in the Water Filtration segment, accounted for the following percentages of
the Company’s revenues, respectively:
Customer 2020 2019
A 17 % 19 %
B 16 % 7 %
C 8 % 31 %
Total 41 % 57 % For the nine months ended September 30, 2020
and 2019, the following customers, all of which are in the Water Filtration segment, accounted for the following percentages of
the Company’s revenues, respectively:
Customer 2020 2019
C 18 % 18 %
A 15 % 16 %
B 11 % 10 %
Total 44 % 44 % As of September 30, 2020 and December 31, 2019,
the following customers, all of which are in the Water Filtration segment, accounted for the following percentages of the Company’s
accounts receivable, respectively:
Customer 2020 2019
D 14 % 2 %
B 10 % -%
A 5 % 26 %
C 9 % 11 %
Total 38 % 39 %</t>
        </is>
      </c>
    </row>
    <row r="12">
      <c r="A12" s="4" t="inlineStr">
        <is>
          <t>Cash and Cash Equivalents</t>
        </is>
      </c>
      <c r="B12" s="4" t="inlineStr">
        <is>
          <t>Cash and Cash Equivalents The Company
considers all highly liquid money market instruments with an original maturity of three months or less when purchased to be cash
equivalents. At September 30, 2020 and December 31, 2019, cash and cash equivalents were deposited in financial institutions and
consisted entirely of immediately available fund balances. The Company maintains its cash deposits and cash equivalents with financial
institutions it believes to be well-known and stable.</t>
        </is>
      </c>
    </row>
    <row r="13">
      <c r="A13" s="4" t="inlineStr">
        <is>
          <t>Accounts Receivable</t>
        </is>
      </c>
      <c r="B13" s="4" t="inlineStr">
        <is>
          <t>Accounts Receivable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re was no allowance
for doubtful accounts as of September 30, 2020. The allowance for doubtful accounts was approximately $25,000 as of December 31,
2019. For the three and nine months ended September 30, 2020, there was no provision for bad debt expense. For the three and nine
months ended September 30, 2019, the provision for bad debt expense was approximately $19,000. Write-offs of accounts receivable
were approximately $25,000 for the three and nine months ended September 30, 2020 which were reserved for in a prior period. Write-offs
of accounts receivable were approximately $5,000 for the nine months ended September 30, 2019 which were reserved for in a prior
period. There were no write-offs of accounts receivable for the three months ended September 30, 2019. There was no allowance for
sales returns at September 30, 2020 or December 31, 2019.</t>
        </is>
      </c>
    </row>
    <row r="14">
      <c r="A14" s="4" t="inlineStr">
        <is>
          <t>Depreciation Expense</t>
        </is>
      </c>
      <c r="B14" s="4" t="inlineStr">
        <is>
          <t>Depreciation Expense Depreciation related to equipment utilized
in the manufacturing process is recognized in cost of goods sold on the consolidated statements of operations and comprehensive
loss. For the three and nine months ended September 30, 2020, depreciation expense was approximately $8,000 and $18,000, respectively.
Approximately $4,000 of the approximately $8,000 and approximately $12,000 of the approximately $18,000 of depreciation expense
for the three and nine months ended September 30, 2020, respectively, has been recognized in cost of goods sold. For the three
months ended September 30, 2019, depreciation expense was approximately $4,000 and was recognized in cost of goods sold. Approximately
$10,000 of the approximately $20,000 of depreciation expense recognized for the nine months ended September 30, 2019 has been recognized
in cost of goods sol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and Liquidity (Tables)</t>
        </is>
      </c>
      <c r="B1" s="2" t="inlineStr">
        <is>
          <t>9 Months Ended</t>
        </is>
      </c>
    </row>
    <row r="2">
      <c r="B2" s="2" t="inlineStr">
        <is>
          <t>Sep. 30, 2020</t>
        </is>
      </c>
    </row>
    <row r="3">
      <c r="A3" s="3" t="inlineStr">
        <is>
          <t>Accounting Policies [Abstract]</t>
        </is>
      </c>
    </row>
    <row r="4">
      <c r="A4" s="4" t="inlineStr">
        <is>
          <t>Schedule of Revenues and Receivable Major Customers</t>
        </is>
      </c>
      <c r="B4" s="4" t="inlineStr">
        <is>
          <t>For the three months ended September 30, 2020
and 2019, the following customers, all of which are in the Water Filtration segment, accounted for the following percentages of
the Company’s revenues, respectively:
Customer 2020 2019
A 17 % 19 %
B 16 % 7 %
C 8 % 31 %
Total 41 % 57 % For the nine months ended September 30, 2020
and 2019, the following customers, all of which are in the Water Filtration segment, accounted for the following percentages of
the Company’s revenues, respectively:
Customer 2020 2019
C 18 % 18 %
A 15 % 16 %
B 11 % 10 %
Total 44 % 44 % As of September 30, 2020 and December 31, 2019,
the following customers, all of which are in the Water Filtration segment, accounted for the following percentages of the Company’s
accounts receivable, respectively:
Customer 2020 2019
D 14 % 2 %
B 10 % -%
A 5 % 26 %
C 9 % 11 %
Total 38 % 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License, Royal and Other Revenue</t>
        </is>
      </c>
      <c r="B4" s="4" t="inlineStr">
        <is>
          <t xml:space="preserve">Royalty and other revenue recognized for the
three and nine months ended September 30, 2020 and 2019 is comprised of:
Three Months Ended September 30,
Nine Months Ended September 30,
2020 2019 2020 2019
Royalty revenue under the License Agreement with Bellco $ 20 $ 10 $ 49 $ 50
Other revenue 7 31 45 56
Total license, royalty and other revenue $ 27 $ 41 $ 94 $ 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Recurring Basis</t>
        </is>
      </c>
      <c r="B4" s="4" t="inlineStr">
        <is>
          <t xml:space="preserve">The following table sets forth the Company’s
financial assets and liabilities that were measured at fair value on a recurring basis as of September 30, 2020:
Quoted prices in active markets for identical assets (Level 1)
Significant other observable inputs (Level 2)
Significant unobservable inputs (Level 3) Total
(in thousands)
At September 30, 2020:
Total contingent consideration liability $ - $ - $ 6 $ 6
The following table sets forth the Company’s
financial assets and liabilities that were measured at fair value on a recurring basis as of December 31, 2019:
Quoted prices in active markets for identical
assets (Level 1)
Significant other observable (Level 2)
Significant unobservable (Level 3) Total
(in thousands)
At December 31, 2019:
Total contingent consideration liability $ - $ - $ 300 $ 300 </t>
        </is>
      </c>
    </row>
    <row r="5">
      <c r="A5" s="4" t="inlineStr">
        <is>
          <t>Schedule of Change in Fair Value of Contingent Consideration Liability Using Unobservable Level 3 Inputs</t>
        </is>
      </c>
      <c r="B5" s="4" t="inlineStr">
        <is>
          <t xml:space="preserve">The following table summarizes the change in
fair value, as determined by Level 3 inputs, for the contingent consideration liability using unobservable Level 3 inputs for the
nine months ended September 30, 2020:
Contingent Consideration
(in thousands)
Balance as of December 31, 2019 $ 300
Payments against contingent consideration (79 )
Change in fair value of contingent consideration liability (229 )
Accretion of contingent consideration liability 14
Balance as of September 30, 2020 $ 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0</t>
        </is>
      </c>
    </row>
    <row r="3">
      <c r="A3" s="3" t="inlineStr">
        <is>
          <t>Inventory Disclosure [Abstract]</t>
        </is>
      </c>
    </row>
    <row r="4">
      <c r="A4" s="4" t="inlineStr">
        <is>
          <t>Schedule of Inventory, Net</t>
        </is>
      </c>
      <c r="B4" s="4" t="inlineStr">
        <is>
          <t xml:space="preserve">The Company’s inventory components as
of September 30, 2020 and December 31, 2019 were as follows:
September 30, 2020 December 31, 2019
(in thousands)
Finished goods $ 4,645 $ 2,248
Raw materials 781 359
Less: inventory reserve (41 ) (45 )
Total inventory, net $ 5,385 $ 2,5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t>
        </is>
      </c>
      <c r="B3" s="4" t="inlineStr">
        <is>
          <t>$ .001</t>
        </is>
      </c>
      <c r="C3" s="4" t="inlineStr">
        <is>
          <t>$ .001</t>
        </is>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4" t="inlineStr">
        <is>
          <t>$ .001</t>
        </is>
      </c>
      <c r="C7" s="4" t="inlineStr">
        <is>
          <t>$ .001</t>
        </is>
      </c>
    </row>
    <row r="8">
      <c r="A8" s="4" t="inlineStr">
        <is>
          <t>Common stock, shares authorized</t>
        </is>
      </c>
      <c r="B8" s="5" t="n">
        <v>40000000</v>
      </c>
      <c r="C8" s="5" t="n">
        <v>40000000</v>
      </c>
    </row>
    <row r="9">
      <c r="A9" s="4" t="inlineStr">
        <is>
          <t>Common stock, shares issued</t>
        </is>
      </c>
      <c r="B9" s="5" t="n">
        <v>9039673</v>
      </c>
      <c r="C9" s="5" t="n">
        <v>8058850</v>
      </c>
    </row>
    <row r="10">
      <c r="A10" s="4" t="inlineStr">
        <is>
          <t>Common stock, shares outstanding</t>
        </is>
      </c>
      <c r="B10" s="5" t="n">
        <v>9039673</v>
      </c>
      <c r="C10" s="5" t="n">
        <v>8058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Gross carrying values and accumulated amortization
of the Company’s intangible assets by type are as follows:
September 30, 2020 December 31, 2019
Cost Accumulated Amortization Net Cost Accumulated Amortization Net
(in thousands)
Tradenames, service marks and domain names $ 50 $ (17 ) $ 33 $ 50 $ (10 ) $ 40
Customer relationships 540 (56 ) 484 540 (32 ) 508
Total intangible assets $ 590 $ (73 ) $ 517 $ 590 $ (42 ) $ 548 </t>
        </is>
      </c>
    </row>
    <row r="5">
      <c r="A5" s="4" t="inlineStr">
        <is>
          <t>Schedule of Future Amortization Expense</t>
        </is>
      </c>
      <c r="B5" s="4" t="inlineStr">
        <is>
          <t xml:space="preserve">As of September 30, 2020, future amortization
expense for each of the next five years is (in thousands):
Fiscal Years
2020 (excluding the nine months ended September 30, 2020) $ 11
2021 42
2022 42
2023 42
2024 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cured Note Payable (Tables)</t>
        </is>
      </c>
      <c r="B1" s="2" t="inlineStr">
        <is>
          <t>9 Months Ended</t>
        </is>
      </c>
    </row>
    <row r="2">
      <c r="B2" s="2" t="inlineStr">
        <is>
          <t>Sep. 30, 2020</t>
        </is>
      </c>
    </row>
    <row r="3">
      <c r="A3" s="3" t="inlineStr">
        <is>
          <t>Debt Disclosure [Abstract]</t>
        </is>
      </c>
    </row>
    <row r="4">
      <c r="A4" s="4" t="inlineStr">
        <is>
          <t>Schedule of Future Debt Principal Maturities</t>
        </is>
      </c>
      <c r="B4" s="4" t="inlineStr">
        <is>
          <t xml:space="preserve">As of September 30, 2020, future principal
maturities are as follows (in thousands):
Fiscal Years
2020 (excluding the nine months ended September 30, 2020) $ 39
2021 249
2022 269
2023 95
Total $ 6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omponents of Lease Cost</t>
        </is>
      </c>
      <c r="B4" s="4" t="inlineStr">
        <is>
          <t xml:space="preserve">The components of total lease costs were as follows:
Three months ended September 30, 2020
Three months ended September 30, 2019
(in thousands)
Operating lease cost $ 105 $ 98
Finance lease cost:
Amortization of right-of-use assets 3 -
Interest on lease liabilities - -
Total finance lease cost 3 -
Variable lease cost 7 -
Total lease cost $ 115 $ 98
Nine months ended September 30, 2020
Nine months ended September 30, 2019
(in thousands)
Operating lease cost $ 300 $ 214
Finance lease cost:
Amortization of right-of-use assets 4 -
Interest on lease liabilities 1 -
Total finance lease cost 5 -
Variable lease cost 30 -
Total lease cost $ 335 $ 214 </t>
        </is>
      </c>
    </row>
    <row r="5">
      <c r="A5" s="4" t="inlineStr">
        <is>
          <t>Schedule of Supplemental Cash Flow Information Related to Leases</t>
        </is>
      </c>
      <c r="B5" s="4" t="inlineStr">
        <is>
          <t xml:space="preserve">Supplemental cash flow information related to leases was as follows:
Nine months ended September 30, 2020
Nine months ended September 30, 2019
(in thousands)
Cash paid for amounts included in the measurement of lease liabilities:
Operating cash flows from operating leases $ 293 $ 165
Financing cash flows from finance leases 5 -
ROU assets obtained in exchange for lease obligations:
Operating leases $ 201 $ 800
Finance leases $ 17 - </t>
        </is>
      </c>
    </row>
    <row r="6">
      <c r="A6" s="4" t="inlineStr">
        <is>
          <t>Schedule of Supplemental Balance Sheet Information Related to Leases</t>
        </is>
      </c>
      <c r="B6" s="4" t="inlineStr">
        <is>
          <t xml:space="preserve">Supplemental balance sheet information related
to leases was as follows:
September 30, 2020 December 31, 2019
(in thousands)
Operating lease right-of-use assets $ 1,079 $ 1,106
Finance lease right-of-use assets $ 38 $ -
Current portion of operating lease liabilities $ 315 $ 262
Operating lease liabilities, net of current portion 819 889
Total operating lease liabilities $ 1,134 $ 1,151
Current portion of finance lease liabilities $ 11 $ -
Finance lease liabilities, net of current portion 27 -
Total finance lease liabilities $ 38 $ -
Weighted average remaining lease term
Operating leases 3.4 years 4 years
Finance leases 3.3 years -
Weighted average discount rate
Operating leases 8.0 % 8.0 %
Finance leases 8.0 % - </t>
        </is>
      </c>
    </row>
    <row r="7">
      <c r="A7" s="4" t="inlineStr">
        <is>
          <t>Schedule of Maturities of Lease Liabilities</t>
        </is>
      </c>
      <c r="B7" s="4" t="inlineStr">
        <is>
          <t xml:space="preserve">As of September 30, 2020, maturities of lease
liabilities were as follows:
Operating Leases Finance Leases
(in thousands)
2020 (excluding the nine months ended September 30, 2020) $ 98 $ 3
2021 389 14
2022 388 14
2023 261 8
2024 153 4
Total future minimum lease payments 1,289 43
Less imputed interest (155 ) (5 )
Total $ 1,134 $ 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Plans and Share-Based Payments (Tables)</t>
        </is>
      </c>
      <c r="B1" s="2" t="inlineStr">
        <is>
          <t>9 Months Ended</t>
        </is>
      </c>
    </row>
    <row r="2">
      <c r="B2" s="2" t="inlineStr">
        <is>
          <t>Sep. 30, 2020</t>
        </is>
      </c>
    </row>
    <row r="3">
      <c r="A3" s="3" t="inlineStr">
        <is>
          <t>Share-based Payment Arrangement [Abstract]</t>
        </is>
      </c>
    </row>
    <row r="4">
      <c r="A4" s="4" t="inlineStr">
        <is>
          <t>Schedule of Fair Value Assumptions</t>
        </is>
      </c>
      <c r="B4" s="4" t="inlineStr">
        <is>
          <t>The below assumptions for the risk-free interest
rates, expected dividend yield, expected lives and expected stock price volatility were utilized for the stock options granted
during the three and nine months ended September 30, 2020.
Assumptions for Option Grants
Stock Price Volatility 71.96 %
Risk-Free Interest Rates 0.37 %
Expected Life (in years) 6.25
Expected Dividend Yiel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0</t>
        </is>
      </c>
    </row>
    <row r="3">
      <c r="A3" s="3" t="inlineStr">
        <is>
          <t>Earnings Per Share [Abstract]</t>
        </is>
      </c>
    </row>
    <row r="4">
      <c r="A4" s="4" t="inlineStr">
        <is>
          <t>Schedule of Antidilutive Securities Excluded from Computation of Earnings Per Share</t>
        </is>
      </c>
      <c r="B4" s="4" t="inlineStr">
        <is>
          <t xml:space="preserve">The following potentially dilutive securities
have been excluded from the computations of diluted weighted average shares outstanding as they would be antidilutive:
September 30,
2020 2019
Shares underlying warrants outstanding 270,597 629,921
Shares underlying options outstanding 1,159,655 887,7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Information</t>
        </is>
      </c>
      <c r="B4" s="4" t="inlineStr">
        <is>
          <t>The tables below present segment information
reconciled to total Company loss from operations, with segment operating loss including gross profit less direct research and development
expenses and direct selling, general and administrative expenses to the extent specifically identified by segment:
Three Months Ended September 30, 2020
(in thousands)
Water Filtration Pathogen Detection
Renal Products Nephros, Inc. Consolidated
Total net revenues $ 2,121 $ - $ - $ 2,121
Gross margin 1,227 (2 ) - 1,225
Research and development expenses 359 49 343 751
Depreciation and amortization expense 49 - - 49
Selling, general and administrative expenses 1,317 116 111 1,544
Change in fair value of contingent consideration (187 ) - - (187 )
Total operating expenses 1,538 165 454 2,157
Loss from operations $ (311 ) $ (167 ) $ (454 ) $ (932 )
Nine Months Ended September 30, 2020
(in thousands)
Water Filtration Pathogen Detection Renal Products Nephros, Inc. Consolidated
Total net revenues $ 6.199 $ 28 $ - $ 6,227
Gross margin 3,597 14 - 3,611
Research and development expenses 1,014 206 930 2,150
Depreciation and amortization expense 142 - - 142
Selling, general and administrative expenses 4,381 377 346 5,104
Change in fair value of contingent consideration (229 ) - - (229 )
Total operating expenses 5,308 583 1,276 7,167
Loss from operations $ (1,711 ) $ (569 ) $ (1,276 ) $ (3,556 )
Three Months Ended September 30, 2019
(in thousands)
Water Filtration Pathogen Detection
Renal Products Nephros, Inc. Consolidated
Total net revenues $ 3,095 $ - $ - $ 3,095
Gross margin 1,819 - - 1,819
Research and development expenses 231 180 366 777
Depreciation and amortization expense 44 - - 44
Selling, general and administrative expenses 1,756 - 31 1,787
Change in fair value of contingent consideration (94 ) - - (94 )
Total operating expenses 1.937 180 397 2,514
Loss from operations $ (118 ) $ (180 ) $ (397 ) $ (695 )
Nine Months Ended September 30, 2019
(in thousands)
Water Filtration Pathogen Detection Renal Products Nephros, Inc. Consolidated
Total net revenues $ 7,173 $ - $ - $ 7,173
Gross margin 4,184 - - 4,184
Research and development expenses 698 492 1,136 2,326
Depreciation and amortization expense 142 - - 142
Selling, general and administrative expenses 4,577 - 116 4,693
Change in fair value of contingent consideration (113 ) - - (113 )
Total operating expenses 5,304 492 1,252 7,048
Loss from operations $ (1,120 ) $ (492 ) $ (1,252 ) $ (2,8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3" customWidth="1" min="12" max="12"/>
  </cols>
  <sheetData>
    <row r="1">
      <c r="A1" s="1" t="inlineStr">
        <is>
          <t>Basis of Presentation and Liquidity (Details Narrative) - USD ($) $ / shares in Units, $ in Thousands</t>
        </is>
      </c>
      <c r="B1" s="2" t="inlineStr">
        <is>
          <t>Oct. 20, 2020</t>
        </is>
      </c>
      <c r="C1" s="2" t="inlineStr">
        <is>
          <t>Oct. 09, 2020</t>
        </is>
      </c>
      <c r="D1" s="2" t="inlineStr">
        <is>
          <t>Apr. 24, 2020</t>
        </is>
      </c>
      <c r="E1" s="2" t="inlineStr">
        <is>
          <t>Feb. 04, 2020</t>
        </is>
      </c>
      <c r="F1" s="2" t="inlineStr">
        <is>
          <t>Sep. 05, 2018</t>
        </is>
      </c>
      <c r="G1" s="2" t="inlineStr">
        <is>
          <t>Sep. 30, 2020</t>
        </is>
      </c>
      <c r="H1" s="2" t="inlineStr">
        <is>
          <t>Sep. 30, 2019</t>
        </is>
      </c>
      <c r="I1" s="2" t="inlineStr">
        <is>
          <t>Sep. 30, 2020</t>
        </is>
      </c>
      <c r="J1" s="2" t="inlineStr">
        <is>
          <t>Sep. 30, 2019</t>
        </is>
      </c>
      <c r="K1" s="2" t="inlineStr">
        <is>
          <t>Dec. 31, 2019</t>
        </is>
      </c>
      <c r="L1" s="2" t="inlineStr">
        <is>
          <t>May 26, 2020</t>
        </is>
      </c>
    </row>
    <row r="2">
      <c r="A2" s="4" t="inlineStr">
        <is>
          <t>Noncontrolling interest, description</t>
        </is>
      </c>
      <c r="I2" s="4" t="inlineStr">
        <is>
          <t>Outside shareholders' interest in SRP of 37.5% is shown on the condensed consolidated balance sheet as noncontrolling interest.</t>
        </is>
      </c>
    </row>
    <row r="3">
      <c r="A3" s="4" t="inlineStr">
        <is>
          <t>Accumulated deficit</t>
        </is>
      </c>
      <c r="G3" s="6" t="n">
        <v>-131100</v>
      </c>
      <c r="I3" s="6" t="n">
        <v>-131100</v>
      </c>
      <c r="K3" s="6" t="n">
        <v>-127332</v>
      </c>
    </row>
    <row r="4">
      <c r="A4" s="4" t="inlineStr">
        <is>
          <t>Proceeds from common stock</t>
        </is>
      </c>
      <c r="I4" s="5" t="n">
        <v>6771</v>
      </c>
      <c r="J4" s="6" t="n">
        <v>1992</v>
      </c>
    </row>
    <row r="5">
      <c r="A5" s="4" t="inlineStr">
        <is>
          <t>PPP funds received amount</t>
        </is>
      </c>
      <c r="D5" s="6" t="n">
        <v>500</v>
      </c>
    </row>
    <row r="6">
      <c r="A6" s="4" t="inlineStr">
        <is>
          <t>Allowance for doubtful accounts receivable</t>
        </is>
      </c>
      <c r="G6" s="4" t="inlineStr">
        <is>
          <t xml:space="preserve"> </t>
        </is>
      </c>
      <c r="I6" s="4" t="inlineStr">
        <is>
          <t xml:space="preserve"> </t>
        </is>
      </c>
      <c r="K6" s="5" t="n">
        <v>25</v>
      </c>
    </row>
    <row r="7">
      <c r="A7" s="4" t="inlineStr">
        <is>
          <t>Provision for bad debt expense</t>
        </is>
      </c>
      <c r="G7" s="4" t="inlineStr">
        <is>
          <t xml:space="preserve"> </t>
        </is>
      </c>
      <c r="H7" s="6" t="n">
        <v>19</v>
      </c>
      <c r="I7" s="4" t="inlineStr">
        <is>
          <t xml:space="preserve"> </t>
        </is>
      </c>
      <c r="J7" s="5" t="n">
        <v>19</v>
      </c>
    </row>
    <row r="8">
      <c r="A8" s="4" t="inlineStr">
        <is>
          <t>Write-offs of accounts receivable</t>
        </is>
      </c>
      <c r="G8" s="5" t="n">
        <v>25</v>
      </c>
      <c r="H8" s="4" t="inlineStr">
        <is>
          <t xml:space="preserve"> </t>
        </is>
      </c>
      <c r="I8" s="5" t="n">
        <v>25</v>
      </c>
      <c r="J8" s="5" t="n">
        <v>5</v>
      </c>
    </row>
    <row r="9">
      <c r="A9" s="4" t="inlineStr">
        <is>
          <t>Sales returns and allowances</t>
        </is>
      </c>
      <c r="I9" s="4" t="inlineStr">
        <is>
          <t xml:space="preserve"> </t>
        </is>
      </c>
      <c r="K9" s="4" t="inlineStr">
        <is>
          <t xml:space="preserve"> </t>
        </is>
      </c>
    </row>
    <row r="10">
      <c r="A10" s="4" t="inlineStr">
        <is>
          <t>Depreciation expense</t>
        </is>
      </c>
      <c r="G10" s="5" t="n">
        <v>8</v>
      </c>
      <c r="H10" s="5" t="n">
        <v>4</v>
      </c>
      <c r="I10" s="5" t="n">
        <v>18</v>
      </c>
      <c r="J10" s="5" t="n">
        <v>20</v>
      </c>
    </row>
    <row r="11">
      <c r="A11" s="4" t="inlineStr">
        <is>
          <t>Cost of Goods Sold [Member]</t>
        </is>
      </c>
    </row>
    <row r="12">
      <c r="A12" s="4" t="inlineStr">
        <is>
          <t>Depreciation expense</t>
        </is>
      </c>
      <c r="G12" s="5" t="n">
        <v>4</v>
      </c>
      <c r="H12" s="6" t="n">
        <v>4</v>
      </c>
      <c r="I12" s="5" t="n">
        <v>12</v>
      </c>
      <c r="J12" s="6" t="n">
        <v>10</v>
      </c>
    </row>
    <row r="13">
      <c r="A13" s="4" t="inlineStr">
        <is>
          <t>Specialty Renal Products, Inc. [Member]</t>
        </is>
      </c>
    </row>
    <row r="14">
      <c r="A14" s="4" t="inlineStr">
        <is>
          <t>Borrowings from operating funds</t>
        </is>
      </c>
      <c r="G14" s="6" t="n">
        <v>800</v>
      </c>
      <c r="I14" s="5" t="n">
        <v>800</v>
      </c>
    </row>
    <row r="15">
      <c r="A15" s="4" t="inlineStr">
        <is>
          <t>Specialty Renal Products, Inc. [Member] | Subsequent Event [Member] | Formal Loan Agreement [Member]</t>
        </is>
      </c>
    </row>
    <row r="16">
      <c r="A16" s="4" t="inlineStr">
        <is>
          <t>Borrowings from operating funds</t>
        </is>
      </c>
      <c r="C16" s="6" t="n">
        <v>800</v>
      </c>
    </row>
    <row r="17">
      <c r="A17" s="4" t="inlineStr">
        <is>
          <t>Lending amount</t>
        </is>
      </c>
      <c r="C17" s="6" t="n">
        <v>1300</v>
      </c>
    </row>
    <row r="18">
      <c r="A18" s="4" t="inlineStr">
        <is>
          <t>Secured Asset-Based Revolving Credit Facility [Member]</t>
        </is>
      </c>
    </row>
    <row r="19">
      <c r="A19" s="4" t="inlineStr">
        <is>
          <t>Revolving credit maximum borrowing capacity</t>
        </is>
      </c>
      <c r="L19" s="6" t="n">
        <v>2500</v>
      </c>
    </row>
    <row r="20">
      <c r="A20" s="4" t="inlineStr">
        <is>
          <t>Revolving credit outstanding amount</t>
        </is>
      </c>
      <c r="I20" s="4" t="inlineStr">
        <is>
          <t xml:space="preserve"> </t>
        </is>
      </c>
    </row>
    <row r="21">
      <c r="A21" s="4" t="inlineStr">
        <is>
          <t>Underwritten Public Offering [Member]</t>
        </is>
      </c>
    </row>
    <row r="22">
      <c r="A22" s="4" t="inlineStr">
        <is>
          <t>Number of shares sold in common stock, shares</t>
        </is>
      </c>
      <c r="E22" s="5" t="n">
        <v>937500</v>
      </c>
    </row>
    <row r="23">
      <c r="A23" s="4" t="inlineStr">
        <is>
          <t>Proceeds from common stock</t>
        </is>
      </c>
      <c r="E23" s="6" t="n">
        <v>6800</v>
      </c>
    </row>
    <row r="24">
      <c r="A24" s="4" t="inlineStr">
        <is>
          <t>Proceeds from public offering</t>
        </is>
      </c>
      <c r="E24" s="6" t="n">
        <v>7500</v>
      </c>
    </row>
    <row r="25">
      <c r="A25" s="4" t="inlineStr">
        <is>
          <t>Underwritten Public Offering [Member] | Subsequent Event [Member]</t>
        </is>
      </c>
    </row>
    <row r="26">
      <c r="A26" s="4" t="inlineStr">
        <is>
          <t>Number of shares issued</t>
        </is>
      </c>
      <c r="B26" s="5" t="n">
        <v>833333</v>
      </c>
    </row>
    <row r="27">
      <c r="A27" s="4" t="inlineStr">
        <is>
          <t>Share price</t>
        </is>
      </c>
      <c r="B27" s="6" t="n">
        <v>6</v>
      </c>
    </row>
    <row r="28">
      <c r="A28" s="4" t="inlineStr">
        <is>
          <t>Proceeds from public offering</t>
        </is>
      </c>
      <c r="B28" s="6" t="n">
        <v>4700</v>
      </c>
    </row>
    <row r="29">
      <c r="A29" s="4" t="inlineStr">
        <is>
          <t>Private Placement [Member] | Specialty Renal Products, Inc. [Member]</t>
        </is>
      </c>
    </row>
    <row r="30">
      <c r="A30" s="4" t="inlineStr">
        <is>
          <t>Proceeds from common stock</t>
        </is>
      </c>
      <c r="F30" s="6" t="n">
        <v>3000</v>
      </c>
    </row>
    <row r="31">
      <c r="A31" s="4" t="inlineStr">
        <is>
          <t>Private Placement [Member] | Specialty Renal Products, Inc. [Member] | Minority Interest Ownership [Member]</t>
        </is>
      </c>
    </row>
    <row r="32">
      <c r="A32" s="4" t="inlineStr">
        <is>
          <t>Equity method investment, ownership percentage</t>
        </is>
      </c>
      <c r="F32" s="4" t="inlineStr">
        <is>
          <t>37.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Liquidity - Schedule of Revenues and Receivable Major Customers (Details) - Customer Concentration Risk [Member]</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Sales Revenue Net [Member]</t>
        </is>
      </c>
    </row>
    <row r="4">
      <c r="A4" s="3" t="inlineStr">
        <is>
          <t>Concentration Risk [Line Items]</t>
        </is>
      </c>
    </row>
    <row r="5">
      <c r="A5" s="4" t="inlineStr">
        <is>
          <t>Concentration risk percentage</t>
        </is>
      </c>
      <c r="B5" s="4" t="inlineStr">
        <is>
          <t>41.00%</t>
        </is>
      </c>
      <c r="C5" s="4" t="inlineStr">
        <is>
          <t>57.00%</t>
        </is>
      </c>
      <c r="D5" s="4" t="inlineStr">
        <is>
          <t>44.00%</t>
        </is>
      </c>
      <c r="E5" s="4" t="inlineStr">
        <is>
          <t>44.00%</t>
        </is>
      </c>
    </row>
    <row r="6">
      <c r="A6" s="4" t="inlineStr">
        <is>
          <t>Sales Revenue Net [Member] | Customer A [Member]</t>
        </is>
      </c>
    </row>
    <row r="7">
      <c r="A7" s="3" t="inlineStr">
        <is>
          <t>Concentration Risk [Line Items]</t>
        </is>
      </c>
    </row>
    <row r="8">
      <c r="A8" s="4" t="inlineStr">
        <is>
          <t>Concentration risk percentage</t>
        </is>
      </c>
      <c r="B8" s="4" t="inlineStr">
        <is>
          <t>17.00%</t>
        </is>
      </c>
      <c r="C8" s="4" t="inlineStr">
        <is>
          <t>19.00%</t>
        </is>
      </c>
      <c r="D8" s="4" t="inlineStr">
        <is>
          <t>15.00%</t>
        </is>
      </c>
      <c r="E8" s="4" t="inlineStr">
        <is>
          <t>16.00%</t>
        </is>
      </c>
    </row>
    <row r="9">
      <c r="A9" s="4" t="inlineStr">
        <is>
          <t>Sales Revenue Net [Member] | Customer B [Member]</t>
        </is>
      </c>
    </row>
    <row r="10">
      <c r="A10" s="3" t="inlineStr">
        <is>
          <t>Concentration Risk [Line Items]</t>
        </is>
      </c>
    </row>
    <row r="11">
      <c r="A11" s="4" t="inlineStr">
        <is>
          <t>Concentration risk percentage</t>
        </is>
      </c>
      <c r="B11" s="4" t="inlineStr">
        <is>
          <t>16.00%</t>
        </is>
      </c>
      <c r="C11" s="4" t="inlineStr">
        <is>
          <t>7.00%</t>
        </is>
      </c>
      <c r="D11" s="4" t="inlineStr">
        <is>
          <t>11.00%</t>
        </is>
      </c>
      <c r="E11" s="4" t="inlineStr">
        <is>
          <t>10.00%</t>
        </is>
      </c>
    </row>
    <row r="12">
      <c r="A12" s="4" t="inlineStr">
        <is>
          <t>Sales Revenue Net [Member] | Customer C [Member]</t>
        </is>
      </c>
    </row>
    <row r="13">
      <c r="A13" s="3" t="inlineStr">
        <is>
          <t>Concentration Risk [Line Items]</t>
        </is>
      </c>
    </row>
    <row r="14">
      <c r="A14" s="4" t="inlineStr">
        <is>
          <t>Concentration risk percentage</t>
        </is>
      </c>
      <c r="B14" s="4" t="inlineStr">
        <is>
          <t>8.00%</t>
        </is>
      </c>
      <c r="C14" s="4" t="inlineStr">
        <is>
          <t>31.00%</t>
        </is>
      </c>
      <c r="D14" s="4" t="inlineStr">
        <is>
          <t>18.00%</t>
        </is>
      </c>
      <c r="E14" s="4" t="inlineStr">
        <is>
          <t>18.00%</t>
        </is>
      </c>
    </row>
    <row r="15">
      <c r="A15" s="4" t="inlineStr">
        <is>
          <t>Accounts Receivable [Member]</t>
        </is>
      </c>
    </row>
    <row r="16">
      <c r="A16" s="3" t="inlineStr">
        <is>
          <t>Concentration Risk [Line Items]</t>
        </is>
      </c>
    </row>
    <row r="17">
      <c r="A17" s="4" t="inlineStr">
        <is>
          <t>Concentration risk percentage</t>
        </is>
      </c>
      <c r="D17" s="4" t="inlineStr">
        <is>
          <t>38.00%</t>
        </is>
      </c>
      <c r="F17" s="4" t="inlineStr">
        <is>
          <t>39.00%</t>
        </is>
      </c>
    </row>
    <row r="18">
      <c r="A18" s="4" t="inlineStr">
        <is>
          <t>Accounts Receivable [Member] | Customer A [Member]</t>
        </is>
      </c>
    </row>
    <row r="19">
      <c r="A19" s="3" t="inlineStr">
        <is>
          <t>Concentration Risk [Line Items]</t>
        </is>
      </c>
    </row>
    <row r="20">
      <c r="A20" s="4" t="inlineStr">
        <is>
          <t>Concentration risk percentage</t>
        </is>
      </c>
      <c r="D20" s="4" t="inlineStr">
        <is>
          <t>5.00%</t>
        </is>
      </c>
      <c r="F20" s="4" t="inlineStr">
        <is>
          <t>26.00%</t>
        </is>
      </c>
    </row>
    <row r="21">
      <c r="A21" s="4" t="inlineStr">
        <is>
          <t>Accounts Receivable [Member] | Customer B [Member]</t>
        </is>
      </c>
    </row>
    <row r="22">
      <c r="A22" s="3" t="inlineStr">
        <is>
          <t>Concentration Risk [Line Items]</t>
        </is>
      </c>
    </row>
    <row r="23">
      <c r="A23" s="4" t="inlineStr">
        <is>
          <t>Concentration risk percentage</t>
        </is>
      </c>
      <c r="D23" s="4" t="inlineStr">
        <is>
          <t>10.00%</t>
        </is>
      </c>
      <c r="F23" s="4" t="inlineStr">
        <is>
          <t>0.00%</t>
        </is>
      </c>
    </row>
    <row r="24">
      <c r="A24" s="4" t="inlineStr">
        <is>
          <t>Accounts Receivable [Member] | Customer C [Member]</t>
        </is>
      </c>
    </row>
    <row r="25">
      <c r="A25" s="3" t="inlineStr">
        <is>
          <t>Concentration Risk [Line Items]</t>
        </is>
      </c>
    </row>
    <row r="26">
      <c r="A26" s="4" t="inlineStr">
        <is>
          <t>Concentration risk percentage</t>
        </is>
      </c>
      <c r="D26" s="4" t="inlineStr">
        <is>
          <t>9.00%</t>
        </is>
      </c>
      <c r="F26" s="4" t="inlineStr">
        <is>
          <t>11.00%</t>
        </is>
      </c>
    </row>
    <row r="27">
      <c r="A27" s="4" t="inlineStr">
        <is>
          <t>Accounts Receivable [Member] | Customer D [Member]</t>
        </is>
      </c>
    </row>
    <row r="28">
      <c r="A28" s="3" t="inlineStr">
        <is>
          <t>Concentration Risk [Line Items]</t>
        </is>
      </c>
    </row>
    <row r="29">
      <c r="A29" s="4" t="inlineStr">
        <is>
          <t>Concentration risk percentage</t>
        </is>
      </c>
      <c r="D29" s="4" t="inlineStr">
        <is>
          <t>14.00%</t>
        </is>
      </c>
      <c r="F29" s="4" t="inlineStr">
        <is>
          <t>2.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9" customWidth="1" min="2" max="2"/>
    <col width="21" customWidth="1" min="3" max="3"/>
    <col width="39" customWidth="1" min="4" max="4"/>
    <col width="21" customWidth="1" min="5" max="5"/>
  </cols>
  <sheetData>
    <row r="1">
      <c r="A1" s="1" t="inlineStr">
        <is>
          <t>Revenue Recognition (Details Narrative) - Bellco [Member] $ / shares in Units, $ in Thousands</t>
        </is>
      </c>
      <c r="B1" s="2" t="inlineStr">
        <is>
          <t>3 Months Ended</t>
        </is>
      </c>
      <c r="D1" s="2" t="inlineStr">
        <is>
          <t>9 Months Ended</t>
        </is>
      </c>
    </row>
    <row r="2">
      <c r="B2" s="2" t="inlineStr">
        <is>
          <t>Sep. 30, 2020USD ($)Products$ / shares</t>
        </is>
      </c>
      <c r="C2" s="2" t="inlineStr">
        <is>
          <t>Sep. 30, 2019USD ($)</t>
        </is>
      </c>
      <c r="D2" s="2" t="inlineStr">
        <is>
          <t>Sep. 30, 2020USD ($)Products$ / shares</t>
        </is>
      </c>
      <c r="E2" s="2" t="inlineStr">
        <is>
          <t>Sep. 30, 2019USD ($)</t>
        </is>
      </c>
    </row>
    <row r="3">
      <c r="A3" s="4" t="inlineStr">
        <is>
          <t>Number of units under first tier royalty receivable | Products</t>
        </is>
      </c>
      <c r="B3" s="5" t="n">
        <v>125000</v>
      </c>
      <c r="D3" s="5" t="n">
        <v>125000</v>
      </c>
    </row>
    <row r="4">
      <c r="A4" s="4" t="inlineStr">
        <is>
          <t>First tier royalty per unit</t>
        </is>
      </c>
      <c r="B4" s="7" t="n">
        <v>1.9</v>
      </c>
      <c r="D4" s="7" t="n">
        <v>1.9</v>
      </c>
    </row>
    <row r="5">
      <c r="A5" s="4" t="inlineStr">
        <is>
          <t>Second tier royalty per unit</t>
        </is>
      </c>
      <c r="B5" s="7" t="n">
        <v>1.4</v>
      </c>
      <c r="D5" s="7" t="n">
        <v>1.4</v>
      </c>
    </row>
    <row r="6">
      <c r="A6" s="4" t="inlineStr">
        <is>
          <t>License Agreement [Member]</t>
        </is>
      </c>
    </row>
    <row r="7">
      <c r="A7" s="4" t="inlineStr">
        <is>
          <t>Royalty income | $</t>
        </is>
      </c>
      <c r="B7" s="6" t="n">
        <v>20</v>
      </c>
      <c r="C7" s="6" t="n">
        <v>10</v>
      </c>
      <c r="D7" s="6" t="n">
        <v>49</v>
      </c>
      <c r="E7" s="6" t="n">
        <v>50</v>
      </c>
    </row>
    <row r="8">
      <c r="A8" s="4" t="inlineStr">
        <is>
          <t>EURO Currency [Member]</t>
        </is>
      </c>
    </row>
    <row r="9">
      <c r="A9" s="4" t="inlineStr">
        <is>
          <t>First tier royalty per unit</t>
        </is>
      </c>
      <c r="B9" s="7" t="n">
        <v>1.75</v>
      </c>
      <c r="D9" s="7" t="n">
        <v>1.75</v>
      </c>
    </row>
    <row r="10">
      <c r="A10" s="4" t="inlineStr">
        <is>
          <t>Second tier royalty per unit</t>
        </is>
      </c>
      <c r="B10" s="7" t="n">
        <v>1.25</v>
      </c>
      <c r="D10" s="7" t="n">
        <v>1.2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License, Royal and Other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2121</v>
      </c>
      <c r="C3" s="6" t="n">
        <v>3095</v>
      </c>
      <c r="D3" s="6" t="n">
        <v>6227</v>
      </c>
      <c r="E3" s="6" t="n">
        <v>7173</v>
      </c>
    </row>
    <row r="4">
      <c r="A4" s="4" t="inlineStr">
        <is>
          <t>Royalty Revenue [Member] | Bellco License Agreement [Member]</t>
        </is>
      </c>
    </row>
    <row r="5">
      <c r="A5" s="4" t="inlineStr">
        <is>
          <t>Revenue</t>
        </is>
      </c>
      <c r="B5" s="5" t="n">
        <v>20</v>
      </c>
      <c r="C5" s="5" t="n">
        <v>10</v>
      </c>
      <c r="D5" s="5" t="n">
        <v>49</v>
      </c>
      <c r="E5" s="5" t="n">
        <v>50</v>
      </c>
    </row>
    <row r="6">
      <c r="A6" s="4" t="inlineStr">
        <is>
          <t>Other Revenue [Member]</t>
        </is>
      </c>
    </row>
    <row r="7">
      <c r="A7" s="4" t="inlineStr">
        <is>
          <t>Revenue</t>
        </is>
      </c>
      <c r="B7" s="5" t="n">
        <v>7</v>
      </c>
      <c r="C7" s="5" t="n">
        <v>31</v>
      </c>
      <c r="D7" s="5" t="n">
        <v>45</v>
      </c>
      <c r="E7" s="5" t="n">
        <v>56</v>
      </c>
    </row>
    <row r="8">
      <c r="A8" s="4" t="inlineStr">
        <is>
          <t>License Royalty and Other Revenue [Member]</t>
        </is>
      </c>
    </row>
    <row r="9">
      <c r="A9" s="4" t="inlineStr">
        <is>
          <t>Revenue</t>
        </is>
      </c>
      <c r="B9" s="6" t="n">
        <v>27</v>
      </c>
      <c r="C9" s="6" t="n">
        <v>41</v>
      </c>
      <c r="D9" s="6" t="n">
        <v>94</v>
      </c>
      <c r="E9" s="6" t="n">
        <v>1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revenues:</t>
        </is>
      </c>
    </row>
    <row r="4">
      <c r="A4" s="4" t="inlineStr">
        <is>
          <t>Total net revenues</t>
        </is>
      </c>
      <c r="B4" s="6" t="n">
        <v>2121</v>
      </c>
      <c r="C4" s="6" t="n">
        <v>3095</v>
      </c>
      <c r="D4" s="6" t="n">
        <v>6227</v>
      </c>
      <c r="E4" s="6" t="n">
        <v>7173</v>
      </c>
    </row>
    <row r="5">
      <c r="A5" s="4" t="inlineStr">
        <is>
          <t>Cost of goods sold</t>
        </is>
      </c>
      <c r="B5" s="5" t="n">
        <v>896</v>
      </c>
      <c r="C5" s="5" t="n">
        <v>1276</v>
      </c>
      <c r="D5" s="5" t="n">
        <v>2616</v>
      </c>
      <c r="E5" s="5" t="n">
        <v>2989</v>
      </c>
    </row>
    <row r="6">
      <c r="A6" s="4" t="inlineStr">
        <is>
          <t>Gross margin</t>
        </is>
      </c>
      <c r="B6" s="5" t="n">
        <v>1225</v>
      </c>
      <c r="C6" s="5" t="n">
        <v>1819</v>
      </c>
      <c r="D6" s="5" t="n">
        <v>3611</v>
      </c>
      <c r="E6" s="5" t="n">
        <v>4184</v>
      </c>
    </row>
    <row r="7">
      <c r="A7" s="3" t="inlineStr">
        <is>
          <t>Operating expenses:</t>
        </is>
      </c>
    </row>
    <row r="8">
      <c r="A8" s="4" t="inlineStr">
        <is>
          <t>Research and development</t>
        </is>
      </c>
      <c r="B8" s="5" t="n">
        <v>751</v>
      </c>
      <c r="C8" s="5" t="n">
        <v>777</v>
      </c>
      <c r="D8" s="5" t="n">
        <v>2150</v>
      </c>
      <c r="E8" s="5" t="n">
        <v>2326</v>
      </c>
    </row>
    <row r="9">
      <c r="A9" s="4" t="inlineStr">
        <is>
          <t>Depreciation and amortization</t>
        </is>
      </c>
      <c r="B9" s="5" t="n">
        <v>49</v>
      </c>
      <c r="C9" s="5" t="n">
        <v>44</v>
      </c>
      <c r="D9" s="5" t="n">
        <v>142</v>
      </c>
      <c r="E9" s="5" t="n">
        <v>142</v>
      </c>
    </row>
    <row r="10">
      <c r="A10" s="4" t="inlineStr">
        <is>
          <t>Selling, general and administrative</t>
        </is>
      </c>
      <c r="B10" s="5" t="n">
        <v>1544</v>
      </c>
      <c r="C10" s="5" t="n">
        <v>1787</v>
      </c>
      <c r="D10" s="5" t="n">
        <v>5104</v>
      </c>
      <c r="E10" s="5" t="n">
        <v>4693</v>
      </c>
    </row>
    <row r="11">
      <c r="A11" s="4" t="inlineStr">
        <is>
          <t>Change in fair value of contingent consideration</t>
        </is>
      </c>
      <c r="B11" s="5" t="n">
        <v>-187</v>
      </c>
      <c r="C11" s="5" t="n">
        <v>-94</v>
      </c>
      <c r="D11" s="5" t="n">
        <v>-229</v>
      </c>
      <c r="E11" s="5" t="n">
        <v>-113</v>
      </c>
    </row>
    <row r="12">
      <c r="A12" s="4" t="inlineStr">
        <is>
          <t>Total operating expenses</t>
        </is>
      </c>
      <c r="B12" s="5" t="n">
        <v>2157</v>
      </c>
      <c r="C12" s="5" t="n">
        <v>2514</v>
      </c>
      <c r="D12" s="5" t="n">
        <v>7167</v>
      </c>
      <c r="E12" s="5" t="n">
        <v>7048</v>
      </c>
    </row>
    <row r="13">
      <c r="A13" s="4" t="inlineStr">
        <is>
          <t>Loss from operations</t>
        </is>
      </c>
      <c r="B13" s="5" t="n">
        <v>-932</v>
      </c>
      <c r="C13" s="5" t="n">
        <v>-695</v>
      </c>
      <c r="D13" s="5" t="n">
        <v>-3556</v>
      </c>
      <c r="E13" s="5" t="n">
        <v>-2864</v>
      </c>
    </row>
    <row r="14">
      <c r="A14" s="3" t="inlineStr">
        <is>
          <t>Other (expense) income:</t>
        </is>
      </c>
    </row>
    <row r="15">
      <c r="A15" s="4" t="inlineStr">
        <is>
          <t>Interest expense</t>
        </is>
      </c>
      <c r="B15" s="5" t="n">
        <v>-22</v>
      </c>
      <c r="C15" s="5" t="n">
        <v>-48</v>
      </c>
      <c r="D15" s="5" t="n">
        <v>-95</v>
      </c>
      <c r="E15" s="5" t="n">
        <v>-140</v>
      </c>
    </row>
    <row r="16">
      <c r="A16" s="4" t="inlineStr">
        <is>
          <t>Interest income</t>
        </is>
      </c>
      <c r="B16" s="5" t="n">
        <v>3</v>
      </c>
      <c r="C16" s="4" t="inlineStr">
        <is>
          <t xml:space="preserve"> </t>
        </is>
      </c>
      <c r="D16" s="5" t="n">
        <v>8</v>
      </c>
      <c r="E16" s="4" t="inlineStr">
        <is>
          <t xml:space="preserve"> </t>
        </is>
      </c>
    </row>
    <row r="17">
      <c r="A17" s="4" t="inlineStr">
        <is>
          <t>Other expense, net</t>
        </is>
      </c>
      <c r="B17" s="5" t="n">
        <v>-61</v>
      </c>
      <c r="C17" s="5" t="n">
        <v>-1</v>
      </c>
      <c r="D17" s="5" t="n">
        <v>-124</v>
      </c>
      <c r="E17" s="5" t="n">
        <v>-31</v>
      </c>
    </row>
    <row r="18">
      <c r="A18" s="4" t="inlineStr">
        <is>
          <t>Net loss</t>
        </is>
      </c>
      <c r="B18" s="5" t="n">
        <v>-1012</v>
      </c>
      <c r="C18" s="5" t="n">
        <v>-744</v>
      </c>
      <c r="D18" s="5" t="n">
        <v>-3767</v>
      </c>
      <c r="E18" s="5" t="n">
        <v>-3035</v>
      </c>
    </row>
    <row r="19">
      <c r="A19" s="4" t="inlineStr">
        <is>
          <t>Less: Undeclared deemed dividend attributable to noncontrolling interest</t>
        </is>
      </c>
      <c r="B19" s="5" t="n">
        <v>-60</v>
      </c>
      <c r="C19" s="5" t="n">
        <v>-60</v>
      </c>
      <c r="D19" s="5" t="n">
        <v>-179</v>
      </c>
      <c r="E19" s="5" t="n">
        <v>-180</v>
      </c>
    </row>
    <row r="20">
      <c r="A20" s="4" t="inlineStr">
        <is>
          <t>Net loss attributable to Nephros, Inc. shareholders</t>
        </is>
      </c>
      <c r="B20" s="6" t="n">
        <v>-1072</v>
      </c>
      <c r="C20" s="6" t="n">
        <v>-804</v>
      </c>
      <c r="D20" s="6" t="n">
        <v>-3946</v>
      </c>
      <c r="E20" s="6" t="n">
        <v>-3215</v>
      </c>
    </row>
    <row r="21">
      <c r="A21" s="4" t="inlineStr">
        <is>
          <t>Net loss per common share, basic and diluted</t>
        </is>
      </c>
      <c r="B21" s="7" t="n">
        <v>-0.12</v>
      </c>
      <c r="C21" s="8" t="n">
        <v>-0.1</v>
      </c>
      <c r="D21" s="7" t="n">
        <v>-0.44</v>
      </c>
      <c r="E21" s="7" t="n">
        <v>-0.43</v>
      </c>
    </row>
    <row r="22">
      <c r="A22" s="4" t="inlineStr">
        <is>
          <t>Weighted average common shares outstanding, basic and diluted</t>
        </is>
      </c>
      <c r="B22" s="5" t="n">
        <v>9039673</v>
      </c>
      <c r="C22" s="5" t="n">
        <v>7703033</v>
      </c>
      <c r="D22" s="5" t="n">
        <v>8872624</v>
      </c>
      <c r="E22" s="5" t="n">
        <v>7408569</v>
      </c>
    </row>
    <row r="23">
      <c r="A23" s="3" t="inlineStr">
        <is>
          <t>Comprehensive loss:</t>
        </is>
      </c>
    </row>
    <row r="24">
      <c r="A24" s="4" t="inlineStr">
        <is>
          <t>Net loss</t>
        </is>
      </c>
      <c r="B24" s="6" t="n">
        <v>-1012</v>
      </c>
      <c r="C24" s="6" t="n">
        <v>-744</v>
      </c>
      <c r="D24" s="6" t="n">
        <v>-3767</v>
      </c>
      <c r="E24" s="6" t="n">
        <v>-3035</v>
      </c>
    </row>
    <row r="25">
      <c r="A25" s="4" t="inlineStr">
        <is>
          <t>Other comprehensive income (loss), foreign currency translation adjustments, net of tax</t>
        </is>
      </c>
      <c r="B25" s="5" t="n">
        <v>4</v>
      </c>
      <c r="C25" s="5" t="n">
        <v>-7</v>
      </c>
      <c r="D25" s="5" t="n">
        <v>4</v>
      </c>
      <c r="E25" s="5" t="n">
        <v>-8</v>
      </c>
    </row>
    <row r="26">
      <c r="A26" s="4" t="inlineStr">
        <is>
          <t>Comprehensive loss</t>
        </is>
      </c>
      <c r="B26" s="5" t="n">
        <v>-1008</v>
      </c>
      <c r="C26" s="5" t="n">
        <v>-751</v>
      </c>
      <c r="D26" s="5" t="n">
        <v>-3763</v>
      </c>
      <c r="E26" s="5" t="n">
        <v>-3043</v>
      </c>
    </row>
    <row r="27">
      <c r="A27" s="4" t="inlineStr">
        <is>
          <t>Comprehensive loss attributable to noncontrolling interest</t>
        </is>
      </c>
      <c r="B27" s="5" t="n">
        <v>-60</v>
      </c>
      <c r="C27" s="5" t="n">
        <v>-60</v>
      </c>
      <c r="D27" s="5" t="n">
        <v>-179</v>
      </c>
      <c r="E27" s="5" t="n">
        <v>-180</v>
      </c>
    </row>
    <row r="28">
      <c r="A28" s="4" t="inlineStr">
        <is>
          <t>Comprehensive loss attributable to Nephros, Inc. shareholders</t>
        </is>
      </c>
      <c r="B28" s="5" t="n">
        <v>-1068</v>
      </c>
      <c r="C28" s="5" t="n">
        <v>-811</v>
      </c>
      <c r="D28" s="5" t="n">
        <v>-3942</v>
      </c>
      <c r="E28" s="5" t="n">
        <v>-3223</v>
      </c>
    </row>
    <row r="29">
      <c r="A29" s="4" t="inlineStr">
        <is>
          <t>Product Revenues [Member]</t>
        </is>
      </c>
    </row>
    <row r="30">
      <c r="A30" s="3" t="inlineStr">
        <is>
          <t>Net revenues:</t>
        </is>
      </c>
    </row>
    <row r="31">
      <c r="A31" s="4" t="inlineStr">
        <is>
          <t>Total net revenues</t>
        </is>
      </c>
      <c r="B31" s="5" t="n">
        <v>2094</v>
      </c>
      <c r="C31" s="5" t="n">
        <v>3054</v>
      </c>
      <c r="D31" s="5" t="n">
        <v>6133</v>
      </c>
      <c r="E31" s="5" t="n">
        <v>7067</v>
      </c>
    </row>
    <row r="32">
      <c r="A32" s="4" t="inlineStr">
        <is>
          <t>Royalty and Other Revenues [Member]</t>
        </is>
      </c>
    </row>
    <row r="33">
      <c r="A33" s="3" t="inlineStr">
        <is>
          <t>Net revenues:</t>
        </is>
      </c>
    </row>
    <row r="34">
      <c r="A34" s="4" t="inlineStr">
        <is>
          <t>Total net revenues</t>
        </is>
      </c>
      <c r="B34" s="6" t="n">
        <v>27</v>
      </c>
      <c r="C34" s="6" t="n">
        <v>41</v>
      </c>
      <c r="D34" s="6" t="n">
        <v>94</v>
      </c>
      <c r="E34" s="6" t="n">
        <v>1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Details Narrative) - USD ($) $ in Thousands</t>
        </is>
      </c>
      <c r="B1" s="2" t="inlineStr">
        <is>
          <t>Oct. 15, 2020</t>
        </is>
      </c>
      <c r="C1" s="2" t="inlineStr">
        <is>
          <t>Oct. 31, 2020</t>
        </is>
      </c>
      <c r="D1" s="2" t="inlineStr">
        <is>
          <t>Sep. 30, 2020</t>
        </is>
      </c>
      <c r="E1" s="2" t="inlineStr">
        <is>
          <t>Sep. 30, 2019</t>
        </is>
      </c>
      <c r="F1" s="2" t="inlineStr">
        <is>
          <t>Sep. 30, 2020</t>
        </is>
      </c>
      <c r="G1" s="2" t="inlineStr">
        <is>
          <t>Sep. 30, 2019</t>
        </is>
      </c>
    </row>
    <row r="2">
      <c r="A2" s="4" t="inlineStr">
        <is>
          <t>Change in fair value of contingent consideration</t>
        </is>
      </c>
      <c r="D2" s="6" t="n">
        <v>187</v>
      </c>
      <c r="E2" s="6" t="n">
        <v>94</v>
      </c>
      <c r="F2" s="6" t="n">
        <v>229</v>
      </c>
      <c r="G2" s="6" t="n">
        <v>113</v>
      </c>
    </row>
    <row r="3">
      <c r="A3" s="4" t="inlineStr">
        <is>
          <t>Remaining escrow amount</t>
        </is>
      </c>
      <c r="D3" s="6" t="n">
        <v>94</v>
      </c>
      <c r="F3" s="6" t="n">
        <v>94</v>
      </c>
    </row>
    <row r="4">
      <c r="A4" s="4" t="inlineStr">
        <is>
          <t>Subsequent Event [Member] | Membership Interest Purchase Agreement [Member]</t>
        </is>
      </c>
    </row>
    <row r="5">
      <c r="A5" s="4" t="inlineStr">
        <is>
          <t>Lump sum payment</t>
        </is>
      </c>
      <c r="B5" s="6" t="n">
        <v>100</v>
      </c>
      <c r="C5" s="6" t="n">
        <v>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Measurements, Recurring [Member] - USD ($) $ in Thousands</t>
        </is>
      </c>
      <c r="B1" s="2" t="inlineStr">
        <is>
          <t>Sep. 30, 2020</t>
        </is>
      </c>
      <c r="C1" s="2" t="inlineStr">
        <is>
          <t>Dec. 31, 2019</t>
        </is>
      </c>
    </row>
    <row r="2">
      <c r="A2" s="4" t="inlineStr">
        <is>
          <t>Total contingent consideration liability</t>
        </is>
      </c>
      <c r="B2" s="6" t="n">
        <v>6</v>
      </c>
      <c r="C2" s="6" t="n">
        <v>300</v>
      </c>
    </row>
    <row r="3">
      <c r="A3" s="4" t="inlineStr">
        <is>
          <t>Quoted Prices in Active Markets for Identical Assets (Level 1) [Member]</t>
        </is>
      </c>
    </row>
    <row r="4">
      <c r="A4" s="4" t="inlineStr">
        <is>
          <t>Total contingent consideration liability</t>
        </is>
      </c>
      <c r="B4" s="4" t="inlineStr">
        <is>
          <t xml:space="preserve"> </t>
        </is>
      </c>
      <c r="C4" s="4" t="inlineStr">
        <is>
          <t xml:space="preserve"> </t>
        </is>
      </c>
    </row>
    <row r="5">
      <c r="A5" s="4" t="inlineStr">
        <is>
          <t>Significant Other Observable Inputs (Level 2) [Member]</t>
        </is>
      </c>
    </row>
    <row r="6">
      <c r="A6" s="4" t="inlineStr">
        <is>
          <t>Total contingent consideration liability</t>
        </is>
      </c>
      <c r="B6" s="4" t="inlineStr">
        <is>
          <t xml:space="preserve"> </t>
        </is>
      </c>
      <c r="C6" s="4" t="inlineStr">
        <is>
          <t xml:space="preserve"> </t>
        </is>
      </c>
    </row>
    <row r="7">
      <c r="A7" s="4" t="inlineStr">
        <is>
          <t>Significant Unobservable Inputs (Level 3) [Member]</t>
        </is>
      </c>
    </row>
    <row r="8">
      <c r="A8" s="4" t="inlineStr">
        <is>
          <t>Total contingent consideration liability</t>
        </is>
      </c>
      <c r="B8" s="6" t="n">
        <v>6</v>
      </c>
      <c r="C8" s="6" t="n">
        <v>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 in Fair Value of Contingent Consideration Liability Using Unobservable Level 3 Inpu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hange in fair value of contingent consideration liability</t>
        </is>
      </c>
      <c r="B3" s="6" t="n">
        <v>-187</v>
      </c>
      <c r="C3" s="6" t="n">
        <v>-94</v>
      </c>
      <c r="D3" s="6" t="n">
        <v>-229</v>
      </c>
      <c r="E3" s="6" t="n">
        <v>-113</v>
      </c>
    </row>
    <row r="4">
      <c r="A4" s="4" t="inlineStr">
        <is>
          <t>Fair Value, Measurements, Recurring [Member]</t>
        </is>
      </c>
    </row>
    <row r="5">
      <c r="A5" s="4" t="inlineStr">
        <is>
          <t>Balance as of December 31, 2019</t>
        </is>
      </c>
      <c r="D5" s="5" t="n">
        <v>300</v>
      </c>
    </row>
    <row r="6">
      <c r="A6" s="4" t="inlineStr">
        <is>
          <t>Balance as of September 30, 2020</t>
        </is>
      </c>
      <c r="B6" s="5" t="n">
        <v>6</v>
      </c>
      <c r="D6" s="5" t="n">
        <v>6</v>
      </c>
    </row>
    <row r="7">
      <c r="A7" s="4" t="inlineStr">
        <is>
          <t>Fair Value, Measurements, Recurring [Member] | Significant Unobservable Inputs (Level 3) [Member]</t>
        </is>
      </c>
    </row>
    <row r="8">
      <c r="A8" s="4" t="inlineStr">
        <is>
          <t>Balance as of December 31, 2019</t>
        </is>
      </c>
      <c r="D8" s="5" t="n">
        <v>300</v>
      </c>
    </row>
    <row r="9">
      <c r="A9" s="4" t="inlineStr">
        <is>
          <t>Payments against contingent consideration</t>
        </is>
      </c>
      <c r="D9" s="5" t="n">
        <v>-79</v>
      </c>
    </row>
    <row r="10">
      <c r="A10" s="4" t="inlineStr">
        <is>
          <t>Change in fair value of contingent consideration liability</t>
        </is>
      </c>
      <c r="D10" s="5" t="n">
        <v>-229</v>
      </c>
    </row>
    <row r="11">
      <c r="A11" s="4" t="inlineStr">
        <is>
          <t>Accretion of contingent consideration liability</t>
        </is>
      </c>
      <c r="D11" s="5" t="n">
        <v>14</v>
      </c>
    </row>
    <row r="12">
      <c r="A12" s="4" t="inlineStr">
        <is>
          <t>Balance as of September 30, 2020</t>
        </is>
      </c>
      <c r="B12" s="6" t="n">
        <v>6</v>
      </c>
      <c r="D12" s="6" t="n">
        <v>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y, Net - Schedule of Inventory, Net (Details) - USD ($) $ in Thousands</t>
        </is>
      </c>
      <c r="B1" s="2" t="inlineStr">
        <is>
          <t>Sep. 30, 2020</t>
        </is>
      </c>
      <c r="C1" s="2" t="inlineStr">
        <is>
          <t>Dec. 31, 2019</t>
        </is>
      </c>
    </row>
    <row r="2">
      <c r="A2" s="3" t="inlineStr">
        <is>
          <t>Inventory Disclosure [Abstract]</t>
        </is>
      </c>
    </row>
    <row r="3">
      <c r="A3" s="4" t="inlineStr">
        <is>
          <t>Finished goods</t>
        </is>
      </c>
      <c r="B3" s="6" t="n">
        <v>4645</v>
      </c>
      <c r="C3" s="6" t="n">
        <v>2248</v>
      </c>
    </row>
    <row r="4">
      <c r="A4" s="4" t="inlineStr">
        <is>
          <t>Raw materials</t>
        </is>
      </c>
      <c r="B4" s="5" t="n">
        <v>781</v>
      </c>
      <c r="C4" s="5" t="n">
        <v>359</v>
      </c>
    </row>
    <row r="5">
      <c r="A5" s="4" t="inlineStr">
        <is>
          <t>Less: inventory reserve</t>
        </is>
      </c>
      <c r="B5" s="5" t="n">
        <v>-41</v>
      </c>
      <c r="C5" s="5" t="n">
        <v>-45</v>
      </c>
    </row>
    <row r="6">
      <c r="A6" s="4" t="inlineStr">
        <is>
          <t>Total inventory, net</t>
        </is>
      </c>
      <c r="B6" s="6" t="n">
        <v>5385</v>
      </c>
      <c r="C6" s="6" t="n">
        <v>25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and Intangible Assets Disclosure [Abstract]</t>
        </is>
      </c>
    </row>
    <row r="4">
      <c r="A4" s="4" t="inlineStr">
        <is>
          <t>Amortization of intangible assets</t>
        </is>
      </c>
      <c r="B4" s="6" t="n">
        <v>10</v>
      </c>
      <c r="C4" s="6" t="n">
        <v>10</v>
      </c>
      <c r="D4" s="6" t="n">
        <v>31</v>
      </c>
      <c r="E4" s="6" t="n">
        <v>31</v>
      </c>
    </row>
    <row r="5">
      <c r="A5" s="4" t="inlineStr">
        <is>
          <t>Goodwill</t>
        </is>
      </c>
      <c r="B5" s="6" t="n">
        <v>759</v>
      </c>
      <c r="D5" s="6" t="n">
        <v>759</v>
      </c>
      <c r="F5" s="6" t="n">
        <v>75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Sep. 30, 2020</t>
        </is>
      </c>
      <c r="C1" s="2" t="inlineStr">
        <is>
          <t>Dec. 31, 2019</t>
        </is>
      </c>
    </row>
    <row r="2">
      <c r="A2" s="4" t="inlineStr">
        <is>
          <t>Gross Carrying Value</t>
        </is>
      </c>
      <c r="B2" s="6" t="n">
        <v>590</v>
      </c>
      <c r="C2" s="6" t="n">
        <v>590</v>
      </c>
    </row>
    <row r="3">
      <c r="A3" s="4" t="inlineStr">
        <is>
          <t>Accumulated Amortization</t>
        </is>
      </c>
      <c r="B3" s="5" t="n">
        <v>-73</v>
      </c>
      <c r="C3" s="5" t="n">
        <v>-42</v>
      </c>
    </row>
    <row r="4">
      <c r="A4" s="4" t="inlineStr">
        <is>
          <t>Total intangible assets, Net</t>
        </is>
      </c>
      <c r="B4" s="5" t="n">
        <v>517</v>
      </c>
      <c r="C4" s="5" t="n">
        <v>548</v>
      </c>
    </row>
    <row r="5">
      <c r="A5" s="4" t="inlineStr">
        <is>
          <t>Tradenames, Service Marks and Domain Names [Member]</t>
        </is>
      </c>
    </row>
    <row r="6">
      <c r="A6" s="4" t="inlineStr">
        <is>
          <t>Gross Carrying Value</t>
        </is>
      </c>
      <c r="B6" s="5" t="n">
        <v>50</v>
      </c>
      <c r="C6" s="5" t="n">
        <v>50</v>
      </c>
    </row>
    <row r="7">
      <c r="A7" s="4" t="inlineStr">
        <is>
          <t>Accumulated Amortization</t>
        </is>
      </c>
      <c r="B7" s="5" t="n">
        <v>-17</v>
      </c>
      <c r="C7" s="5" t="n">
        <v>-10</v>
      </c>
    </row>
    <row r="8">
      <c r="A8" s="4" t="inlineStr">
        <is>
          <t>Total intangible assets, Net</t>
        </is>
      </c>
      <c r="B8" s="5" t="n">
        <v>33</v>
      </c>
      <c r="C8" s="5" t="n">
        <v>40</v>
      </c>
    </row>
    <row r="9">
      <c r="A9" s="4" t="inlineStr">
        <is>
          <t>Customer Relationships [Member]</t>
        </is>
      </c>
    </row>
    <row r="10">
      <c r="A10" s="4" t="inlineStr">
        <is>
          <t>Gross Carrying Value</t>
        </is>
      </c>
      <c r="B10" s="5" t="n">
        <v>540</v>
      </c>
      <c r="C10" s="5" t="n">
        <v>540</v>
      </c>
    </row>
    <row r="11">
      <c r="A11" s="4" t="inlineStr">
        <is>
          <t>Accumulated Amortization</t>
        </is>
      </c>
      <c r="B11" s="5" t="n">
        <v>-56</v>
      </c>
      <c r="C11" s="5" t="n">
        <v>-32</v>
      </c>
    </row>
    <row r="12">
      <c r="A12" s="4" t="inlineStr">
        <is>
          <t>Total intangible assets, Net</t>
        </is>
      </c>
      <c r="B12" s="6" t="n">
        <v>484</v>
      </c>
      <c r="C12" s="6" t="n">
        <v>5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Future Amortization Expense (Details) $ in Thousands</t>
        </is>
      </c>
      <c r="B1" s="2" t="inlineStr">
        <is>
          <t>Sep. 30, 2020USD ($)</t>
        </is>
      </c>
    </row>
    <row r="2">
      <c r="A2" s="3" t="inlineStr">
        <is>
          <t>Goodwill and Intangible Assets Disclosure [Abstract]</t>
        </is>
      </c>
    </row>
    <row r="3">
      <c r="A3" s="4" t="inlineStr">
        <is>
          <t>2020 (excluding the nine months ended September 30, 2020)</t>
        </is>
      </c>
      <c r="B3" s="6" t="n">
        <v>11</v>
      </c>
    </row>
    <row r="4">
      <c r="A4" s="4" t="inlineStr">
        <is>
          <t>2021</t>
        </is>
      </c>
      <c r="B4" s="5" t="n">
        <v>42</v>
      </c>
    </row>
    <row r="5">
      <c r="A5" s="4" t="inlineStr">
        <is>
          <t>2022</t>
        </is>
      </c>
      <c r="B5" s="5" t="n">
        <v>42</v>
      </c>
    </row>
    <row r="6">
      <c r="A6" s="4" t="inlineStr">
        <is>
          <t>2023</t>
        </is>
      </c>
      <c r="B6" s="5" t="n">
        <v>42</v>
      </c>
    </row>
    <row r="7">
      <c r="A7" s="4" t="inlineStr">
        <is>
          <t>2024</t>
        </is>
      </c>
      <c r="B7" s="6" t="n">
        <v>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cense and Supply Agreement, Net (Details Narrative) - USD ($) $ in Thousands</t>
        </is>
      </c>
      <c r="B1" s="2" t="inlineStr">
        <is>
          <t>Apr. 23, 2012</t>
        </is>
      </c>
      <c r="C1" s="2" t="inlineStr">
        <is>
          <t>Sep. 30, 2020</t>
        </is>
      </c>
      <c r="D1" s="2" t="inlineStr">
        <is>
          <t>Sep. 30, 2019</t>
        </is>
      </c>
      <c r="E1" s="2" t="inlineStr">
        <is>
          <t>Sep. 30, 2020</t>
        </is>
      </c>
      <c r="F1" s="2" t="inlineStr">
        <is>
          <t>Sep. 30, 2019</t>
        </is>
      </c>
      <c r="G1" s="2" t="inlineStr">
        <is>
          <t>Dec. 31, 2019</t>
        </is>
      </c>
      <c r="H1" s="2" t="inlineStr">
        <is>
          <t>Sep. 30, 2013</t>
        </is>
      </c>
    </row>
    <row r="2">
      <c r="A2" s="4" t="inlineStr">
        <is>
          <t>Long-term intangible asset, gross</t>
        </is>
      </c>
      <c r="C2" s="6" t="n">
        <v>2300</v>
      </c>
      <c r="E2" s="6" t="n">
        <v>2300</v>
      </c>
    </row>
    <row r="3">
      <c r="A3" s="4" t="inlineStr">
        <is>
          <t>License and supply agreement, net</t>
        </is>
      </c>
      <c r="C3" s="5" t="n">
        <v>703</v>
      </c>
      <c r="E3" s="5" t="n">
        <v>703</v>
      </c>
      <c r="G3" s="6" t="n">
        <v>804</v>
      </c>
    </row>
    <row r="4">
      <c r="A4" s="4" t="inlineStr">
        <is>
          <t>Accumulated amortization</t>
        </is>
      </c>
      <c r="C4" s="5" t="n">
        <v>73</v>
      </c>
      <c r="E4" s="5" t="n">
        <v>73</v>
      </c>
      <c r="G4" s="5" t="n">
        <v>42</v>
      </c>
    </row>
    <row r="5">
      <c r="A5" s="4" t="inlineStr">
        <is>
          <t>Amortization expense</t>
        </is>
      </c>
      <c r="C5" s="5" t="n">
        <v>10</v>
      </c>
      <c r="D5" s="6" t="n">
        <v>10</v>
      </c>
      <c r="E5" s="5" t="n">
        <v>31</v>
      </c>
      <c r="F5" s="6" t="n">
        <v>31</v>
      </c>
    </row>
    <row r="6">
      <c r="A6" s="4" t="inlineStr">
        <is>
          <t>Accrued expenses</t>
        </is>
      </c>
      <c r="C6" s="5" t="n">
        <v>596</v>
      </c>
      <c r="E6" s="5" t="n">
        <v>596</v>
      </c>
      <c r="G6" s="5" t="n">
        <v>136</v>
      </c>
    </row>
    <row r="7">
      <c r="A7" s="4" t="inlineStr">
        <is>
          <t>Accounts payable</t>
        </is>
      </c>
      <c r="G7" s="5" t="n">
        <v>83</v>
      </c>
    </row>
    <row r="8">
      <c r="A8" s="4" t="inlineStr">
        <is>
          <t>Cost of Goods Sold [Member]</t>
        </is>
      </c>
    </row>
    <row r="9">
      <c r="A9" s="4" t="inlineStr">
        <is>
          <t>Royalty expense</t>
        </is>
      </c>
      <c r="C9" s="5" t="n">
        <v>60</v>
      </c>
      <c r="D9" s="5" t="n">
        <v>82</v>
      </c>
      <c r="E9" s="5" t="n">
        <v>173</v>
      </c>
      <c r="F9" s="5" t="n">
        <v>190</v>
      </c>
    </row>
    <row r="10">
      <c r="A10" s="4" t="inlineStr">
        <is>
          <t>License and Supply Agreement [Member]</t>
        </is>
      </c>
    </row>
    <row r="11">
      <c r="A11" s="4" t="inlineStr">
        <is>
          <t>Accumulated amortization</t>
        </is>
      </c>
      <c r="C11" s="5" t="n">
        <v>1600</v>
      </c>
      <c r="E11" s="5" t="n">
        <v>1600</v>
      </c>
      <c r="G11" s="6" t="n">
        <v>1500</v>
      </c>
    </row>
    <row r="12">
      <c r="A12" s="4" t="inlineStr">
        <is>
          <t>Amortization expense</t>
        </is>
      </c>
      <c r="C12" s="5" t="n">
        <v>34</v>
      </c>
      <c r="D12" s="5" t="n">
        <v>34</v>
      </c>
      <c r="E12" s="5" t="n">
        <v>100</v>
      </c>
      <c r="F12" s="5" t="n">
        <v>100</v>
      </c>
    </row>
    <row r="13">
      <c r="A13" s="4" t="inlineStr">
        <is>
          <t>Interest expense</t>
        </is>
      </c>
      <c r="C13" s="4" t="inlineStr">
        <is>
          <t xml:space="preserve"> </t>
        </is>
      </c>
      <c r="D13" s="4" t="inlineStr">
        <is>
          <t xml:space="preserve"> </t>
        </is>
      </c>
      <c r="E13" s="4" t="inlineStr">
        <is>
          <t xml:space="preserve"> </t>
        </is>
      </c>
      <c r="F13" s="4" t="inlineStr">
        <is>
          <t xml:space="preserve"> </t>
        </is>
      </c>
    </row>
    <row r="14">
      <c r="A14" s="4" t="inlineStr">
        <is>
          <t>Accrued expenses</t>
        </is>
      </c>
      <c r="C14" s="6" t="n">
        <v>60</v>
      </c>
      <c r="E14" s="6" t="n">
        <v>60</v>
      </c>
    </row>
    <row r="15">
      <c r="A15" s="4" t="inlineStr">
        <is>
          <t>Medica S.p.A. [Member]</t>
        </is>
      </c>
    </row>
    <row r="16">
      <c r="A16" s="4" t="inlineStr">
        <is>
          <t>Expiration term of license agreement</t>
        </is>
      </c>
      <c r="B16" s="4" t="inlineStr">
        <is>
          <t>Dec. 31,
		2025</t>
        </is>
      </c>
    </row>
    <row r="17">
      <c r="A17" s="4" t="inlineStr">
        <is>
          <t>Debt instrument, interest rate, stated percentage</t>
        </is>
      </c>
      <c r="H17" s="4" t="inlineStr">
        <is>
          <t>12.00%</t>
        </is>
      </c>
    </row>
    <row r="18">
      <c r="A18" s="4" t="inlineStr">
        <is>
          <t>Medica [Member] | License and Supply Agreement [Member] | April 23, 2014 through December 31, 2025 [Member]</t>
        </is>
      </c>
    </row>
    <row r="19">
      <c r="A19" s="4" t="inlineStr">
        <is>
          <t>Royalty rate</t>
        </is>
      </c>
      <c r="E19" s="4" t="inlineStr">
        <is>
          <t>3.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ecured Revolving Credit Facility (Details Narrative) - USD ($) $ in Thousands</t>
        </is>
      </c>
      <c r="B1" s="2" t="inlineStr">
        <is>
          <t>May 26, 2020</t>
        </is>
      </c>
      <c r="C1" s="2" t="inlineStr">
        <is>
          <t>Dec. 20, 2019</t>
        </is>
      </c>
      <c r="D1" s="2" t="inlineStr">
        <is>
          <t>Dec. 19, 2019</t>
        </is>
      </c>
      <c r="E1" s="2" t="inlineStr">
        <is>
          <t>Sep. 30, 2020</t>
        </is>
      </c>
      <c r="F1" s="2" t="inlineStr">
        <is>
          <t>Sep. 30, 2019</t>
        </is>
      </c>
      <c r="G1" s="2" t="inlineStr">
        <is>
          <t>Sep. 30, 2020</t>
        </is>
      </c>
      <c r="H1" s="2" t="inlineStr">
        <is>
          <t>Sep. 30, 2019</t>
        </is>
      </c>
      <c r="I1" s="2" t="inlineStr">
        <is>
          <t>Dec. 31, 2019</t>
        </is>
      </c>
      <c r="J1" s="2" t="inlineStr">
        <is>
          <t>Aug. 17, 2017</t>
        </is>
      </c>
    </row>
    <row r="2">
      <c r="A2" s="4" t="inlineStr">
        <is>
          <t>Principal balance of line of credit</t>
        </is>
      </c>
      <c r="E2" s="4" t="inlineStr">
        <is>
          <t xml:space="preserve"> </t>
        </is>
      </c>
      <c r="G2" s="4" t="inlineStr">
        <is>
          <t xml:space="preserve"> </t>
        </is>
      </c>
      <c r="I2" s="6" t="n">
        <v>560</v>
      </c>
    </row>
    <row r="3">
      <c r="A3" s="4" t="inlineStr">
        <is>
          <t>Interest expense</t>
        </is>
      </c>
      <c r="E3" s="6" t="n">
        <v>22</v>
      </c>
      <c r="F3" s="6" t="n">
        <v>48</v>
      </c>
      <c r="G3" s="5" t="n">
        <v>95</v>
      </c>
      <c r="H3" s="6" t="n">
        <v>140</v>
      </c>
    </row>
    <row r="4">
      <c r="A4" s="4" t="inlineStr">
        <is>
          <t>Revolver [Member]</t>
        </is>
      </c>
    </row>
    <row r="5">
      <c r="A5" s="4" t="inlineStr">
        <is>
          <t>Interest expense</t>
        </is>
      </c>
      <c r="B5" s="6" t="n">
        <v>7</v>
      </c>
      <c r="F5" s="6" t="n">
        <v>17</v>
      </c>
      <c r="G5" s="5" t="n">
        <v>7</v>
      </c>
      <c r="H5" s="6" t="n">
        <v>40</v>
      </c>
    </row>
    <row r="6">
      <c r="A6" s="4" t="inlineStr">
        <is>
          <t>Related to termination amount</t>
        </is>
      </c>
      <c r="G6" s="6" t="n">
        <v>25</v>
      </c>
    </row>
    <row r="7">
      <c r="A7" s="4" t="inlineStr">
        <is>
          <t>Loan Agreement [Member] | Tech Capital, LLC [Member]</t>
        </is>
      </c>
    </row>
    <row r="8">
      <c r="A8" s="4" t="inlineStr">
        <is>
          <t>Maximum secured revolving credit facility</t>
        </is>
      </c>
      <c r="J8" s="6" t="n">
        <v>1000</v>
      </c>
    </row>
    <row r="9">
      <c r="A9" s="4" t="inlineStr">
        <is>
          <t>Principal balance of line of credit</t>
        </is>
      </c>
      <c r="I9" s="6" t="n">
        <v>600</v>
      </c>
    </row>
    <row r="10">
      <c r="A10" s="4" t="inlineStr">
        <is>
          <t>the Amendment [Member] | Tech Capital, LLC [Member]</t>
        </is>
      </c>
    </row>
    <row r="11">
      <c r="A11" s="4" t="inlineStr">
        <is>
          <t>Increase in revolving credit capacity</t>
        </is>
      </c>
      <c r="C11" s="6" t="n">
        <v>2500</v>
      </c>
      <c r="D11" s="6" t="n">
        <v>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 width="14" customWidth="1" min="6" max="6"/>
  </cols>
  <sheetData>
    <row r="1">
      <c r="A1" s="1" t="inlineStr">
        <is>
          <t>Secured Note Payable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27, 2018</t>
        </is>
      </c>
    </row>
    <row r="3">
      <c r="A3" s="4" t="inlineStr">
        <is>
          <t>Interest expense</t>
        </is>
      </c>
      <c r="B3" s="6" t="n">
        <v>22</v>
      </c>
      <c r="C3" s="6" t="n">
        <v>48</v>
      </c>
      <c r="D3" s="6" t="n">
        <v>95</v>
      </c>
      <c r="E3" s="6" t="n">
        <v>140</v>
      </c>
    </row>
    <row r="4">
      <c r="A4" s="4" t="inlineStr">
        <is>
          <t>Secured Note [Member]</t>
        </is>
      </c>
    </row>
    <row r="5">
      <c r="A5" s="4" t="inlineStr">
        <is>
          <t>Repayments of notes payable</t>
        </is>
      </c>
      <c r="B5" s="5" t="n">
        <v>73</v>
      </c>
      <c r="C5" s="5" t="n">
        <v>73</v>
      </c>
      <c r="D5" s="5" t="n">
        <v>217</v>
      </c>
      <c r="E5" s="5" t="n">
        <v>217</v>
      </c>
    </row>
    <row r="6">
      <c r="A6" s="4" t="inlineStr">
        <is>
          <t>Interest expense</t>
        </is>
      </c>
      <c r="B6" s="5" t="n">
        <v>14</v>
      </c>
      <c r="C6" s="6" t="n">
        <v>18</v>
      </c>
      <c r="D6" s="5" t="n">
        <v>45</v>
      </c>
      <c r="E6" s="6" t="n">
        <v>58</v>
      </c>
    </row>
    <row r="7">
      <c r="A7" s="4" t="inlineStr">
        <is>
          <t>Secured Promissory Note Agreement [Member] | Tech Capital, LLC [Member]</t>
        </is>
      </c>
    </row>
    <row r="8">
      <c r="A8" s="4" t="inlineStr">
        <is>
          <t>Principal amount of secured note payable</t>
        </is>
      </c>
      <c r="B8" s="6" t="n">
        <v>700</v>
      </c>
      <c r="D8" s="6" t="n">
        <v>700</v>
      </c>
      <c r="F8" s="6" t="n">
        <v>1200</v>
      </c>
    </row>
    <row r="9">
      <c r="A9" s="4" t="inlineStr">
        <is>
          <t>Maturity date</t>
        </is>
      </c>
      <c r="D9" s="4" t="inlineStr">
        <is>
          <t>Apr. 1,
		2023</t>
        </is>
      </c>
    </row>
    <row r="10">
      <c r="A10" s="4" t="inlineStr">
        <is>
          <t>Debt interest rate</t>
        </is>
      </c>
      <c r="B10" s="4" t="inlineStr">
        <is>
          <t>8.00%</t>
        </is>
      </c>
      <c r="D10" s="4" t="inlineStr">
        <is>
          <t>8.00%</t>
        </is>
      </c>
    </row>
    <row r="11">
      <c r="A11" s="4" t="inlineStr">
        <is>
          <t>Debt instrument, maturity date, description</t>
        </is>
      </c>
      <c r="D11" s="4" t="inlineStr">
        <is>
          <t>Principal and interest payments commenced on May 1, 2018 and are due on the first day of each month.</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29" customWidth="1" min="5" max="5"/>
    <col width="18" customWidth="1" min="6" max="6"/>
    <col width="33" customWidth="1" min="7" max="7"/>
    <col width="13" customWidth="1" min="8" max="8"/>
  </cols>
  <sheetData>
    <row r="1">
      <c r="A1" s="1" t="inlineStr">
        <is>
          <t>Condensed Consolidated Statement of Changes in Stockholders' Equity (Unaudited) - USD ($) $ in Thousands</t>
        </is>
      </c>
      <c r="B1" s="2" t="inlineStr">
        <is>
          <t>Common Stock [Member]</t>
        </is>
      </c>
      <c r="C1" s="2" t="inlineStr">
        <is>
          <t>Additional Paid-in Capital [Member]</t>
        </is>
      </c>
      <c r="D1" s="2" t="inlineStr">
        <is>
          <t>Accumulated Other Comprehensive Income [Member]</t>
        </is>
      </c>
      <c r="E1" s="2" t="inlineStr">
        <is>
          <t>Accumulated Deficit [Member]</t>
        </is>
      </c>
      <c r="F1" s="2" t="inlineStr">
        <is>
          <t>Subtotal [Member]</t>
        </is>
      </c>
      <c r="G1" s="2" t="inlineStr">
        <is>
          <t>Noncontrolling Interest [Member]</t>
        </is>
      </c>
      <c r="H1" s="2" t="inlineStr">
        <is>
          <t>Total</t>
        </is>
      </c>
    </row>
    <row r="2">
      <c r="A2" s="4" t="inlineStr">
        <is>
          <t>Balance at Dec. 31, 2018</t>
        </is>
      </c>
      <c r="B2" s="6" t="n">
        <v>7</v>
      </c>
      <c r="C2" s="6" t="n">
        <v>127873</v>
      </c>
      <c r="D2" s="6" t="n">
        <v>71</v>
      </c>
      <c r="E2" s="6" t="n">
        <v>-124153</v>
      </c>
      <c r="F2" s="6" t="n">
        <v>3798</v>
      </c>
      <c r="G2" s="6" t="n">
        <v>3000</v>
      </c>
      <c r="H2" s="6" t="n">
        <v>6798</v>
      </c>
    </row>
    <row r="3">
      <c r="A3" s="4" t="inlineStr">
        <is>
          <t>Balance, shares at Dec. 31, 2018</t>
        </is>
      </c>
      <c r="B3" s="5" t="n">
        <v>7134719</v>
      </c>
    </row>
    <row r="4">
      <c r="A4" s="4" t="inlineStr">
        <is>
          <t>Net loss</t>
        </is>
      </c>
      <c r="B4" s="4" t="inlineStr">
        <is>
          <t xml:space="preserve"> </t>
        </is>
      </c>
      <c r="C4" s="4" t="inlineStr">
        <is>
          <t xml:space="preserve"> </t>
        </is>
      </c>
      <c r="D4" s="4" t="inlineStr">
        <is>
          <t xml:space="preserve"> </t>
        </is>
      </c>
      <c r="E4" s="5" t="n">
        <v>-1349</v>
      </c>
      <c r="F4" s="5" t="n">
        <v>-1349</v>
      </c>
      <c r="G4" s="4" t="inlineStr">
        <is>
          <t xml:space="preserve"> </t>
        </is>
      </c>
      <c r="H4" s="5" t="n">
        <v>-1349</v>
      </c>
    </row>
    <row r="5">
      <c r="A5" s="4" t="inlineStr">
        <is>
          <t>Net unrealized losses on foreign currency translation, net of tax</t>
        </is>
      </c>
      <c r="B5" s="4" t="inlineStr">
        <is>
          <t xml:space="preserve"> </t>
        </is>
      </c>
      <c r="C5" s="4" t="inlineStr">
        <is>
          <t xml:space="preserve"> </t>
        </is>
      </c>
      <c r="D5" s="5" t="n">
        <v>-3</v>
      </c>
      <c r="E5" s="4" t="inlineStr">
        <is>
          <t xml:space="preserve"> </t>
        </is>
      </c>
      <c r="F5" s="5" t="n">
        <v>-3</v>
      </c>
      <c r="G5" s="4" t="inlineStr">
        <is>
          <t xml:space="preserve"> </t>
        </is>
      </c>
      <c r="H5" s="5" t="n">
        <v>-3</v>
      </c>
    </row>
    <row r="6">
      <c r="A6" s="4" t="inlineStr">
        <is>
          <t>Noncash stock-based compensation</t>
        </is>
      </c>
      <c r="B6" s="4" t="inlineStr">
        <is>
          <t xml:space="preserve"> </t>
        </is>
      </c>
      <c r="C6" s="5" t="n">
        <v>158</v>
      </c>
      <c r="D6" s="4" t="inlineStr">
        <is>
          <t xml:space="preserve"> </t>
        </is>
      </c>
      <c r="E6" s="4" t="inlineStr">
        <is>
          <t xml:space="preserve"> </t>
        </is>
      </c>
      <c r="F6" s="5" t="n">
        <v>158</v>
      </c>
      <c r="G6" s="4" t="inlineStr">
        <is>
          <t xml:space="preserve"> </t>
        </is>
      </c>
      <c r="H6" s="5" t="n">
        <v>158</v>
      </c>
    </row>
    <row r="7">
      <c r="A7" s="4" t="inlineStr">
        <is>
          <t>Balance at Mar. 31, 2019</t>
        </is>
      </c>
      <c r="B7" s="6" t="n">
        <v>7</v>
      </c>
      <c r="C7" s="5" t="n">
        <v>128031</v>
      </c>
      <c r="D7" s="5" t="n">
        <v>68</v>
      </c>
      <c r="E7" s="5" t="n">
        <v>-125502</v>
      </c>
      <c r="F7" s="5" t="n">
        <v>2604</v>
      </c>
      <c r="G7" s="5" t="n">
        <v>3000</v>
      </c>
      <c r="H7" s="5" t="n">
        <v>5604</v>
      </c>
    </row>
    <row r="8">
      <c r="A8" s="4" t="inlineStr">
        <is>
          <t>Balance, shares at Mar. 31, 2019</t>
        </is>
      </c>
      <c r="B8" s="5" t="n">
        <v>7134719</v>
      </c>
    </row>
    <row r="9">
      <c r="A9" s="4" t="inlineStr">
        <is>
          <t>Balance at Dec. 31, 2018</t>
        </is>
      </c>
      <c r="B9" s="6" t="n">
        <v>7</v>
      </c>
      <c r="C9" s="5" t="n">
        <v>127873</v>
      </c>
      <c r="D9" s="5" t="n">
        <v>71</v>
      </c>
      <c r="E9" s="5" t="n">
        <v>-124153</v>
      </c>
      <c r="F9" s="5" t="n">
        <v>3798</v>
      </c>
      <c r="G9" s="5" t="n">
        <v>3000</v>
      </c>
      <c r="H9" s="5" t="n">
        <v>6798</v>
      </c>
    </row>
    <row r="10">
      <c r="A10" s="4" t="inlineStr">
        <is>
          <t>Balance, shares at Dec. 31, 2018</t>
        </is>
      </c>
      <c r="B10" s="5" t="n">
        <v>7134719</v>
      </c>
    </row>
    <row r="11">
      <c r="A11" s="4" t="inlineStr">
        <is>
          <t>Net loss</t>
        </is>
      </c>
      <c r="H11" s="5" t="n">
        <v>-3035</v>
      </c>
    </row>
    <row r="12">
      <c r="A12" s="4" t="inlineStr">
        <is>
          <t>Net unrealized losses on foreign currency translation, net of tax</t>
        </is>
      </c>
      <c r="H12" s="5" t="n">
        <v>-8</v>
      </c>
    </row>
    <row r="13">
      <c r="A13" s="4" t="inlineStr">
        <is>
          <t>Balance at Sep. 30, 2019</t>
        </is>
      </c>
      <c r="B13" s="6" t="n">
        <v>8</v>
      </c>
      <c r="C13" s="5" t="n">
        <v>130830</v>
      </c>
      <c r="D13" s="5" t="n">
        <v>63</v>
      </c>
      <c r="E13" s="5" t="n">
        <v>-127188</v>
      </c>
      <c r="F13" s="5" t="n">
        <v>3713</v>
      </c>
      <c r="G13" s="5" t="n">
        <v>3009</v>
      </c>
      <c r="H13" s="5" t="n">
        <v>6722</v>
      </c>
    </row>
    <row r="14">
      <c r="A14" s="4" t="inlineStr">
        <is>
          <t>Balance, shares at Sep. 30, 2019</t>
        </is>
      </c>
      <c r="B14" s="5" t="n">
        <v>7784535</v>
      </c>
    </row>
    <row r="15">
      <c r="A15" s="4" t="inlineStr">
        <is>
          <t>Balance at Mar. 31, 2019</t>
        </is>
      </c>
      <c r="B15" s="6" t="n">
        <v>7</v>
      </c>
      <c r="C15" s="5" t="n">
        <v>128031</v>
      </c>
      <c r="D15" s="5" t="n">
        <v>68</v>
      </c>
      <c r="E15" s="5" t="n">
        <v>-125502</v>
      </c>
      <c r="F15" s="5" t="n">
        <v>2604</v>
      </c>
      <c r="G15" s="5" t="n">
        <v>3000</v>
      </c>
      <c r="H15" s="5" t="n">
        <v>5604</v>
      </c>
    </row>
    <row r="16">
      <c r="A16" s="4" t="inlineStr">
        <is>
          <t>Balance, shares at Mar. 31, 2019</t>
        </is>
      </c>
      <c r="B16" s="5" t="n">
        <v>7134719</v>
      </c>
    </row>
    <row r="17">
      <c r="A17" s="4" t="inlineStr">
        <is>
          <t>Net loss</t>
        </is>
      </c>
      <c r="B17" s="4" t="inlineStr">
        <is>
          <t xml:space="preserve"> </t>
        </is>
      </c>
      <c r="C17" s="4" t="inlineStr">
        <is>
          <t xml:space="preserve"> </t>
        </is>
      </c>
      <c r="D17" s="4" t="inlineStr">
        <is>
          <t xml:space="preserve"> </t>
        </is>
      </c>
      <c r="E17" s="5" t="n">
        <v>-942</v>
      </c>
      <c r="F17" s="5" t="n">
        <v>-942</v>
      </c>
      <c r="G17" s="4" t="inlineStr">
        <is>
          <t xml:space="preserve"> </t>
        </is>
      </c>
      <c r="H17" s="5" t="n">
        <v>-942</v>
      </c>
    </row>
    <row r="18">
      <c r="A18" s="4" t="inlineStr">
        <is>
          <t>Net unrealized losses on foreign currency translation, net of tax</t>
        </is>
      </c>
      <c r="B18" s="4" t="inlineStr">
        <is>
          <t xml:space="preserve"> </t>
        </is>
      </c>
      <c r="C18" s="4" t="inlineStr">
        <is>
          <t xml:space="preserve"> </t>
        </is>
      </c>
      <c r="D18" s="5" t="n">
        <v>2</v>
      </c>
      <c r="E18" s="4" t="inlineStr">
        <is>
          <t xml:space="preserve"> </t>
        </is>
      </c>
      <c r="F18" s="5" t="n">
        <v>2</v>
      </c>
      <c r="G18" s="4" t="inlineStr">
        <is>
          <t xml:space="preserve"> </t>
        </is>
      </c>
      <c r="H18" s="5" t="n">
        <v>2</v>
      </c>
    </row>
    <row r="19">
      <c r="A19" s="4" t="inlineStr">
        <is>
          <t>Noncash stock-based compensation</t>
        </is>
      </c>
      <c r="B19" s="4" t="inlineStr">
        <is>
          <t xml:space="preserve"> </t>
        </is>
      </c>
      <c r="C19" s="5" t="n">
        <v>147</v>
      </c>
      <c r="D19" s="4" t="inlineStr">
        <is>
          <t xml:space="preserve"> </t>
        </is>
      </c>
      <c r="E19" s="4" t="inlineStr">
        <is>
          <t xml:space="preserve"> </t>
        </is>
      </c>
      <c r="F19" s="5" t="n">
        <v>147</v>
      </c>
      <c r="G19" s="5" t="n">
        <v>3</v>
      </c>
      <c r="H19" s="5" t="n">
        <v>150</v>
      </c>
    </row>
    <row r="20">
      <c r="A20" s="4" t="inlineStr">
        <is>
          <t>Issuance of common stock, net of equity issuance costs</t>
        </is>
      </c>
      <c r="B20" s="6" t="n">
        <v>1</v>
      </c>
      <c r="C20" s="5" t="n">
        <v>1991</v>
      </c>
      <c r="D20" s="4" t="inlineStr">
        <is>
          <t xml:space="preserve"> </t>
        </is>
      </c>
      <c r="E20" s="4" t="inlineStr">
        <is>
          <t xml:space="preserve"> </t>
        </is>
      </c>
      <c r="F20" s="5" t="n">
        <v>1992</v>
      </c>
      <c r="G20" s="4" t="inlineStr">
        <is>
          <t xml:space="preserve"> </t>
        </is>
      </c>
      <c r="H20" s="5" t="n">
        <v>1992</v>
      </c>
    </row>
    <row r="21">
      <c r="A21" s="4" t="inlineStr">
        <is>
          <t>Issuance of common stock, net of equity issuance costs, shares</t>
        </is>
      </c>
      <c r="B21" s="5" t="n">
        <v>493827</v>
      </c>
    </row>
    <row r="22">
      <c r="A22" s="4" t="inlineStr">
        <is>
          <t>Issuance of vested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vested restricted stock, shares</t>
        </is>
      </c>
      <c r="B23" s="5" t="n">
        <v>44270</v>
      </c>
    </row>
    <row r="24">
      <c r="A24" s="4" t="inlineStr">
        <is>
          <t>Balance at Jun. 30, 2019</t>
        </is>
      </c>
      <c r="B24" s="6" t="n">
        <v>8</v>
      </c>
      <c r="C24" s="5" t="n">
        <v>130169</v>
      </c>
      <c r="D24" s="5" t="n">
        <v>70</v>
      </c>
      <c r="E24" s="5" t="n">
        <v>-126444</v>
      </c>
      <c r="F24" s="5" t="n">
        <v>3803</v>
      </c>
      <c r="G24" s="5" t="n">
        <v>3003</v>
      </c>
      <c r="H24" s="5" t="n">
        <v>6806</v>
      </c>
    </row>
    <row r="25">
      <c r="A25" s="4" t="inlineStr">
        <is>
          <t>Balance, shares at Jun. 30, 2019</t>
        </is>
      </c>
      <c r="B25" s="5" t="n">
        <v>7672816</v>
      </c>
    </row>
    <row r="26">
      <c r="A26" s="4" t="inlineStr">
        <is>
          <t>Net loss</t>
        </is>
      </c>
      <c r="B26" s="4" t="inlineStr">
        <is>
          <t xml:space="preserve"> </t>
        </is>
      </c>
      <c r="C26" s="4" t="inlineStr">
        <is>
          <t xml:space="preserve"> </t>
        </is>
      </c>
      <c r="D26" s="4" t="inlineStr">
        <is>
          <t xml:space="preserve"> </t>
        </is>
      </c>
      <c r="E26" s="5" t="n">
        <v>-744</v>
      </c>
      <c r="F26" s="5" t="n">
        <v>-744</v>
      </c>
      <c r="G26" s="4" t="inlineStr">
        <is>
          <t xml:space="preserve"> </t>
        </is>
      </c>
      <c r="H26" s="5" t="n">
        <v>-744</v>
      </c>
    </row>
    <row r="27">
      <c r="A27" s="4" t="inlineStr">
        <is>
          <t>Net unrealized losses on foreign currency translation, net of tax</t>
        </is>
      </c>
      <c r="B27" s="4" t="inlineStr">
        <is>
          <t xml:space="preserve"> </t>
        </is>
      </c>
      <c r="C27" s="4" t="inlineStr">
        <is>
          <t xml:space="preserve"> </t>
        </is>
      </c>
      <c r="D27" s="5" t="n">
        <v>-7</v>
      </c>
      <c r="E27" s="4" t="inlineStr">
        <is>
          <t xml:space="preserve"> </t>
        </is>
      </c>
      <c r="F27" s="5" t="n">
        <v>-7</v>
      </c>
      <c r="G27" s="4" t="inlineStr">
        <is>
          <t xml:space="preserve"> </t>
        </is>
      </c>
      <c r="H27" s="5" t="n">
        <v>-7</v>
      </c>
    </row>
    <row r="28">
      <c r="A28" s="4" t="inlineStr">
        <is>
          <t>Noncash stock-based compensation</t>
        </is>
      </c>
      <c r="C28" s="5" t="n">
        <v>348</v>
      </c>
      <c r="F28" s="5" t="n">
        <v>348</v>
      </c>
      <c r="G28" s="5" t="n">
        <v>6</v>
      </c>
      <c r="H28" s="5" t="n">
        <v>354</v>
      </c>
    </row>
    <row r="29">
      <c r="A29" s="4" t="inlineStr">
        <is>
          <t>Exercise of warrants</t>
        </is>
      </c>
      <c r="B29" s="4" t="inlineStr">
        <is>
          <t xml:space="preserve"> </t>
        </is>
      </c>
      <c r="C29" s="5" t="n">
        <v>292</v>
      </c>
      <c r="D29" s="4" t="inlineStr">
        <is>
          <t xml:space="preserve"> </t>
        </is>
      </c>
      <c r="E29" s="4" t="inlineStr">
        <is>
          <t xml:space="preserve"> </t>
        </is>
      </c>
      <c r="F29" s="5" t="n">
        <v>292</v>
      </c>
      <c r="G29" s="4" t="inlineStr">
        <is>
          <t xml:space="preserve"> </t>
        </is>
      </c>
      <c r="H29" s="5" t="n">
        <v>292</v>
      </c>
    </row>
    <row r="30">
      <c r="A30" s="4" t="inlineStr">
        <is>
          <t>Exercise of warrants, shares</t>
        </is>
      </c>
      <c r="B30" s="5" t="n">
        <v>108147</v>
      </c>
    </row>
    <row r="31">
      <c r="A31" s="4" t="inlineStr">
        <is>
          <t>Exercise of stock options</t>
        </is>
      </c>
      <c r="B31" s="4" t="inlineStr">
        <is>
          <t xml:space="preserve"> </t>
        </is>
      </c>
      <c r="C31" s="5" t="n">
        <v>21</v>
      </c>
      <c r="D31" s="4" t="inlineStr">
        <is>
          <t xml:space="preserve"> </t>
        </is>
      </c>
      <c r="E31" s="4" t="inlineStr">
        <is>
          <t xml:space="preserve"> </t>
        </is>
      </c>
      <c r="F31" s="5" t="n">
        <v>21</v>
      </c>
      <c r="G31" s="4" t="inlineStr">
        <is>
          <t xml:space="preserve"> </t>
        </is>
      </c>
      <c r="H31" s="5" t="n">
        <v>21</v>
      </c>
    </row>
    <row r="32">
      <c r="A32" s="4" t="inlineStr">
        <is>
          <t>Exercise of stock options, shares</t>
        </is>
      </c>
      <c r="B32" s="5" t="n">
        <v>4166</v>
      </c>
    </row>
    <row r="33">
      <c r="A33" s="4" t="inlineStr">
        <is>
          <t>Aggregate fractional shares cancelled due to reverse stock spl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fractional shares cancelled due to reverse stock split, shares</t>
        </is>
      </c>
      <c r="B34" s="5" t="n">
        <v>-594</v>
      </c>
    </row>
    <row r="35">
      <c r="A35" s="4" t="inlineStr">
        <is>
          <t>Balance at Sep. 30, 2019</t>
        </is>
      </c>
      <c r="B35" s="6" t="n">
        <v>8</v>
      </c>
      <c r="C35" s="5" t="n">
        <v>130830</v>
      </c>
      <c r="D35" s="5" t="n">
        <v>63</v>
      </c>
      <c r="E35" s="5" t="n">
        <v>-127188</v>
      </c>
      <c r="F35" s="5" t="n">
        <v>3713</v>
      </c>
      <c r="G35" s="5" t="n">
        <v>3009</v>
      </c>
      <c r="H35" s="5" t="n">
        <v>6722</v>
      </c>
    </row>
    <row r="36">
      <c r="A36" s="4" t="inlineStr">
        <is>
          <t>Balance, shares at Sep. 30, 2019</t>
        </is>
      </c>
      <c r="B36" s="5" t="n">
        <v>7784535</v>
      </c>
    </row>
    <row r="37">
      <c r="A37" s="4" t="inlineStr">
        <is>
          <t>Balance at Dec. 31, 2019</t>
        </is>
      </c>
      <c r="B37" s="6" t="n">
        <v>8</v>
      </c>
      <c r="C37" s="5" t="n">
        <v>131934</v>
      </c>
      <c r="D37" s="5" t="n">
        <v>65</v>
      </c>
      <c r="E37" s="5" t="n">
        <v>-127332</v>
      </c>
      <c r="F37" s="5" t="n">
        <v>4675</v>
      </c>
      <c r="G37" s="5" t="n">
        <v>3014</v>
      </c>
      <c r="H37" s="5" t="n">
        <v>7689</v>
      </c>
    </row>
    <row r="38">
      <c r="A38" s="4" t="inlineStr">
        <is>
          <t>Balance, shares at Dec. 31, 2019</t>
        </is>
      </c>
      <c r="B38" s="5" t="n">
        <v>8003739</v>
      </c>
    </row>
    <row r="39">
      <c r="A39" s="4" t="inlineStr">
        <is>
          <t>Net loss</t>
        </is>
      </c>
      <c r="B39" s="4" t="inlineStr">
        <is>
          <t xml:space="preserve"> </t>
        </is>
      </c>
      <c r="C39" s="4" t="inlineStr">
        <is>
          <t xml:space="preserve"> </t>
        </is>
      </c>
      <c r="D39" s="4" t="inlineStr">
        <is>
          <t xml:space="preserve"> </t>
        </is>
      </c>
      <c r="E39" s="5" t="n">
        <v>-1098</v>
      </c>
      <c r="F39" s="5" t="n">
        <v>-1098</v>
      </c>
      <c r="G39" s="4" t="inlineStr">
        <is>
          <t xml:space="preserve"> </t>
        </is>
      </c>
      <c r="H39" s="5" t="n">
        <v>-1098</v>
      </c>
    </row>
    <row r="40">
      <c r="A40" s="4" t="inlineStr">
        <is>
          <t>Net unrealized losses on foreign currency translation, net of tax</t>
        </is>
      </c>
      <c r="B40" s="4" t="inlineStr">
        <is>
          <t xml:space="preserve"> </t>
        </is>
      </c>
      <c r="C40" s="4" t="inlineStr">
        <is>
          <t xml:space="preserve"> </t>
        </is>
      </c>
      <c r="D40" s="5" t="n">
        <v>-1</v>
      </c>
      <c r="E40" s="4" t="inlineStr">
        <is>
          <t xml:space="preserve"> </t>
        </is>
      </c>
      <c r="F40" s="5" t="n">
        <v>-1</v>
      </c>
      <c r="G40" s="4" t="inlineStr">
        <is>
          <t xml:space="preserve"> </t>
        </is>
      </c>
      <c r="H40" s="5" t="n">
        <v>-1</v>
      </c>
    </row>
    <row r="41">
      <c r="A41" s="4" t="inlineStr">
        <is>
          <t>Noncash stock-based compensation</t>
        </is>
      </c>
      <c r="B41" s="4" t="inlineStr">
        <is>
          <t xml:space="preserve"> </t>
        </is>
      </c>
      <c r="C41" s="5" t="n">
        <v>196</v>
      </c>
      <c r="D41" s="4" t="inlineStr">
        <is>
          <t xml:space="preserve"> </t>
        </is>
      </c>
      <c r="E41" s="4" t="inlineStr">
        <is>
          <t xml:space="preserve"> </t>
        </is>
      </c>
      <c r="F41" s="5" t="n">
        <v>196</v>
      </c>
      <c r="G41" s="5" t="n">
        <v>26</v>
      </c>
      <c r="H41" s="5" t="n">
        <v>222</v>
      </c>
    </row>
    <row r="42">
      <c r="A42" s="4" t="inlineStr">
        <is>
          <t>Issuance of common stock, net of equity issuance costs</t>
        </is>
      </c>
      <c r="B42" s="6" t="n">
        <v>1</v>
      </c>
      <c r="C42" s="5" t="n">
        <v>6770</v>
      </c>
      <c r="D42" s="4" t="inlineStr">
        <is>
          <t xml:space="preserve"> </t>
        </is>
      </c>
      <c r="E42" s="4" t="inlineStr">
        <is>
          <t xml:space="preserve"> </t>
        </is>
      </c>
      <c r="F42" s="5" t="n">
        <v>6771</v>
      </c>
      <c r="G42" s="4" t="inlineStr">
        <is>
          <t xml:space="preserve"> </t>
        </is>
      </c>
      <c r="H42" s="5" t="n">
        <v>6771</v>
      </c>
    </row>
    <row r="43">
      <c r="A43" s="4" t="inlineStr">
        <is>
          <t>Issuance of common stock, net of equity issuance costs, shares</t>
        </is>
      </c>
      <c r="B43" s="5" t="n">
        <v>937500</v>
      </c>
    </row>
    <row r="44">
      <c r="A44" s="4" t="inlineStr">
        <is>
          <t>Exercise of warrants</t>
        </is>
      </c>
      <c r="B44" s="4" t="inlineStr">
        <is>
          <t xml:space="preserve"> </t>
        </is>
      </c>
      <c r="C44" s="5" t="n">
        <v>51</v>
      </c>
      <c r="D44" s="4" t="inlineStr">
        <is>
          <t xml:space="preserve"> </t>
        </is>
      </c>
      <c r="E44" s="4" t="inlineStr">
        <is>
          <t xml:space="preserve"> </t>
        </is>
      </c>
      <c r="F44" s="5" t="n">
        <v>51</v>
      </c>
      <c r="G44" s="4" t="inlineStr">
        <is>
          <t xml:space="preserve"> </t>
        </is>
      </c>
      <c r="H44" s="5" t="n">
        <v>51</v>
      </c>
    </row>
    <row r="45">
      <c r="A45" s="4" t="inlineStr">
        <is>
          <t>Exercise of warrants, shares</t>
        </is>
      </c>
      <c r="B45" s="5" t="n">
        <v>18889</v>
      </c>
    </row>
    <row r="46">
      <c r="A46" s="4" t="inlineStr">
        <is>
          <t>Exercise of stock options</t>
        </is>
      </c>
      <c r="B46" s="4" t="inlineStr">
        <is>
          <t xml:space="preserve"> </t>
        </is>
      </c>
      <c r="C46" s="5" t="n">
        <v>2</v>
      </c>
      <c r="D46" s="4" t="inlineStr">
        <is>
          <t xml:space="preserve"> </t>
        </is>
      </c>
      <c r="E46" s="4" t="inlineStr">
        <is>
          <t xml:space="preserve"> </t>
        </is>
      </c>
      <c r="F46" s="5" t="n">
        <v>2</v>
      </c>
      <c r="G46" s="4" t="inlineStr">
        <is>
          <t xml:space="preserve"> </t>
        </is>
      </c>
      <c r="H46" s="5" t="n">
        <v>2</v>
      </c>
    </row>
    <row r="47">
      <c r="A47" s="4" t="inlineStr">
        <is>
          <t>Exercise of stock options, shares</t>
        </is>
      </c>
      <c r="B47" s="5" t="n">
        <v>556</v>
      </c>
    </row>
    <row r="48">
      <c r="A48" s="4" t="inlineStr">
        <is>
          <t>Cashless exercise of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less exercise of options, shares</t>
        </is>
      </c>
      <c r="B49" s="5" t="n">
        <v>755</v>
      </c>
    </row>
    <row r="50">
      <c r="A50" s="4" t="inlineStr">
        <is>
          <t>Balance at Mar. 31, 2020</t>
        </is>
      </c>
      <c r="B50" s="6" t="n">
        <v>9</v>
      </c>
      <c r="C50" s="5" t="n">
        <v>138953</v>
      </c>
      <c r="D50" s="5" t="n">
        <v>64</v>
      </c>
      <c r="E50" s="5" t="n">
        <v>-128430</v>
      </c>
      <c r="F50" s="5" t="n">
        <v>10596</v>
      </c>
      <c r="G50" s="5" t="n">
        <v>3040</v>
      </c>
      <c r="H50" s="5" t="n">
        <v>13636</v>
      </c>
    </row>
    <row r="51">
      <c r="A51" s="4" t="inlineStr">
        <is>
          <t>Balance, shares at Mar. 31, 2020</t>
        </is>
      </c>
      <c r="B51" s="5" t="n">
        <v>8961439</v>
      </c>
    </row>
    <row r="52">
      <c r="A52" s="4" t="inlineStr">
        <is>
          <t>Balance at Dec. 31, 2019</t>
        </is>
      </c>
      <c r="B52" s="6" t="n">
        <v>8</v>
      </c>
      <c r="C52" s="5" t="n">
        <v>131934</v>
      </c>
      <c r="D52" s="5" t="n">
        <v>65</v>
      </c>
      <c r="E52" s="5" t="n">
        <v>-127332</v>
      </c>
      <c r="F52" s="5" t="n">
        <v>4675</v>
      </c>
      <c r="G52" s="5" t="n">
        <v>3014</v>
      </c>
      <c r="H52" s="5" t="n">
        <v>7689</v>
      </c>
    </row>
    <row r="53">
      <c r="A53" s="4" t="inlineStr">
        <is>
          <t>Balance, shares at Dec. 31, 2019</t>
        </is>
      </c>
      <c r="B53" s="5" t="n">
        <v>8003739</v>
      </c>
    </row>
    <row r="54">
      <c r="A54" s="4" t="inlineStr">
        <is>
          <t>Net loss</t>
        </is>
      </c>
      <c r="H54" s="5" t="n">
        <v>-3767</v>
      </c>
    </row>
    <row r="55">
      <c r="A55" s="4" t="inlineStr">
        <is>
          <t>Net unrealized losses on foreign currency translation, net of tax</t>
        </is>
      </c>
      <c r="H55" s="5" t="n">
        <v>4</v>
      </c>
    </row>
    <row r="56">
      <c r="A56" s="4" t="inlineStr">
        <is>
          <t>Balance at Sep. 30, 2020</t>
        </is>
      </c>
      <c r="B56" s="6" t="n">
        <v>9</v>
      </c>
      <c r="C56" s="5" t="n">
        <v>139409</v>
      </c>
      <c r="D56" s="5" t="n">
        <v>69</v>
      </c>
      <c r="E56" s="5" t="n">
        <v>-131099</v>
      </c>
      <c r="F56" s="5" t="n">
        <v>8388</v>
      </c>
      <c r="G56" s="5" t="n">
        <v>3052</v>
      </c>
      <c r="H56" s="5" t="n">
        <v>11440</v>
      </c>
    </row>
    <row r="57">
      <c r="A57" s="4" t="inlineStr">
        <is>
          <t>Balance, shares at Sep. 30, 2020</t>
        </is>
      </c>
      <c r="B57" s="5" t="n">
        <v>9039673</v>
      </c>
    </row>
    <row r="58">
      <c r="A58" s="4" t="inlineStr">
        <is>
          <t>Balance at Mar. 31, 2020</t>
        </is>
      </c>
      <c r="B58" s="6" t="n">
        <v>9</v>
      </c>
      <c r="C58" s="5" t="n">
        <v>138953</v>
      </c>
      <c r="D58" s="5" t="n">
        <v>64</v>
      </c>
      <c r="E58" s="5" t="n">
        <v>-128430</v>
      </c>
      <c r="F58" s="5" t="n">
        <v>10596</v>
      </c>
      <c r="G58" s="5" t="n">
        <v>3040</v>
      </c>
      <c r="H58" s="5" t="n">
        <v>13636</v>
      </c>
    </row>
    <row r="59">
      <c r="A59" s="4" t="inlineStr">
        <is>
          <t>Balance, shares at Mar. 31, 2020</t>
        </is>
      </c>
      <c r="B59" s="5" t="n">
        <v>8961439</v>
      </c>
    </row>
    <row r="60">
      <c r="A60" s="4" t="inlineStr">
        <is>
          <t>Net loss</t>
        </is>
      </c>
      <c r="B60" s="4" t="inlineStr">
        <is>
          <t xml:space="preserve"> </t>
        </is>
      </c>
      <c r="C60" s="4" t="inlineStr">
        <is>
          <t xml:space="preserve"> </t>
        </is>
      </c>
      <c r="D60" s="4" t="inlineStr">
        <is>
          <t xml:space="preserve"> </t>
        </is>
      </c>
      <c r="E60" s="5" t="n">
        <v>-1657</v>
      </c>
      <c r="F60" s="5" t="n">
        <v>-1657</v>
      </c>
      <c r="G60" s="4" t="inlineStr">
        <is>
          <t xml:space="preserve"> </t>
        </is>
      </c>
      <c r="H60" s="5" t="n">
        <v>-1657</v>
      </c>
    </row>
    <row r="61">
      <c r="A61" s="4" t="inlineStr">
        <is>
          <t>Net unrealized losses on foreign currency translation, net of tax</t>
        </is>
      </c>
      <c r="B61" s="4" t="inlineStr">
        <is>
          <t xml:space="preserve"> </t>
        </is>
      </c>
      <c r="C61" s="4" t="inlineStr">
        <is>
          <t xml:space="preserve"> </t>
        </is>
      </c>
      <c r="D61" s="5" t="n">
        <v>1</v>
      </c>
      <c r="E61" s="4" t="inlineStr">
        <is>
          <t xml:space="preserve"> </t>
        </is>
      </c>
      <c r="F61" s="5" t="n">
        <v>1</v>
      </c>
      <c r="G61" s="4" t="inlineStr">
        <is>
          <t xml:space="preserve"> </t>
        </is>
      </c>
      <c r="H61" s="5" t="n">
        <v>1</v>
      </c>
    </row>
    <row r="62">
      <c r="A62" s="4" t="inlineStr">
        <is>
          <t>Noncash stock-based compensation</t>
        </is>
      </c>
      <c r="B62" s="4" t="inlineStr">
        <is>
          <t xml:space="preserve"> </t>
        </is>
      </c>
      <c r="C62" s="5" t="n">
        <v>173</v>
      </c>
      <c r="D62" s="4" t="inlineStr">
        <is>
          <t xml:space="preserve"> </t>
        </is>
      </c>
      <c r="E62" s="4" t="inlineStr">
        <is>
          <t xml:space="preserve"> </t>
        </is>
      </c>
      <c r="F62" s="5" t="n">
        <v>173</v>
      </c>
      <c r="G62" s="5" t="n">
        <v>6</v>
      </c>
      <c r="H62" s="5" t="n">
        <v>179</v>
      </c>
    </row>
    <row r="63">
      <c r="A63" s="4" t="inlineStr">
        <is>
          <t>Issuance of vested restrict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ssuance of vested restricted stock, shares</t>
        </is>
      </c>
      <c r="B64" s="5" t="n">
        <v>55111</v>
      </c>
    </row>
    <row r="65">
      <c r="A65" s="4" t="inlineStr">
        <is>
          <t>Exercise of warrants</t>
        </is>
      </c>
      <c r="B65" s="4" t="inlineStr">
        <is>
          <t xml:space="preserve"> </t>
        </is>
      </c>
      <c r="C65" s="5" t="n">
        <v>112</v>
      </c>
      <c r="D65" s="4" t="inlineStr">
        <is>
          <t xml:space="preserve"> </t>
        </is>
      </c>
      <c r="E65" s="4" t="inlineStr">
        <is>
          <t xml:space="preserve"> </t>
        </is>
      </c>
      <c r="F65" s="5" t="n">
        <v>112</v>
      </c>
      <c r="G65" s="4" t="inlineStr">
        <is>
          <t xml:space="preserve"> </t>
        </is>
      </c>
      <c r="H65" s="5" t="n">
        <v>112</v>
      </c>
    </row>
    <row r="66">
      <c r="A66" s="4" t="inlineStr">
        <is>
          <t>Exercise of warrants, shares</t>
        </is>
      </c>
      <c r="B66" s="5" t="n">
        <v>21123</v>
      </c>
    </row>
    <row r="67">
      <c r="A67" s="4" t="inlineStr">
        <is>
          <t>Exercise of stock options</t>
        </is>
      </c>
      <c r="B67" s="4" t="inlineStr">
        <is>
          <t xml:space="preserve"> </t>
        </is>
      </c>
      <c r="C67" s="5" t="n">
        <v>5</v>
      </c>
      <c r="D67" s="4" t="inlineStr">
        <is>
          <t xml:space="preserve"> </t>
        </is>
      </c>
      <c r="E67" s="4" t="inlineStr">
        <is>
          <t xml:space="preserve"> </t>
        </is>
      </c>
      <c r="F67" s="5" t="n">
        <v>5</v>
      </c>
      <c r="G67" s="4" t="inlineStr">
        <is>
          <t xml:space="preserve"> </t>
        </is>
      </c>
      <c r="H67" s="5" t="n">
        <v>5</v>
      </c>
    </row>
    <row r="68">
      <c r="A68" s="4" t="inlineStr">
        <is>
          <t>Exercise of stock options, shares</t>
        </is>
      </c>
      <c r="B68" s="5" t="n">
        <v>2000</v>
      </c>
    </row>
    <row r="69">
      <c r="A69" s="4" t="inlineStr">
        <is>
          <t>Balance at Jun. 30, 2020</t>
        </is>
      </c>
      <c r="B69" s="6" t="n">
        <v>9</v>
      </c>
      <c r="C69" s="5" t="n">
        <v>139243</v>
      </c>
      <c r="D69" s="5" t="n">
        <v>65</v>
      </c>
      <c r="E69" s="5" t="n">
        <v>-130087</v>
      </c>
      <c r="F69" s="5" t="n">
        <v>9230</v>
      </c>
      <c r="G69" s="5" t="n">
        <v>3046</v>
      </c>
      <c r="H69" s="5" t="n">
        <v>12276</v>
      </c>
    </row>
    <row r="70">
      <c r="A70" s="4" t="inlineStr">
        <is>
          <t>Balance, shares at Jun. 30, 2020</t>
        </is>
      </c>
      <c r="B70" s="5" t="n">
        <v>9039673</v>
      </c>
    </row>
    <row r="71">
      <c r="A71" s="4" t="inlineStr">
        <is>
          <t>Net loss</t>
        </is>
      </c>
      <c r="B71" s="4" t="inlineStr">
        <is>
          <t xml:space="preserve"> </t>
        </is>
      </c>
      <c r="C71" s="4" t="inlineStr">
        <is>
          <t xml:space="preserve"> </t>
        </is>
      </c>
      <c r="D71" s="4" t="inlineStr">
        <is>
          <t xml:space="preserve"> </t>
        </is>
      </c>
      <c r="E71" s="5" t="n">
        <v>-1012</v>
      </c>
      <c r="F71" s="5" t="n">
        <v>-1012</v>
      </c>
      <c r="G71" s="4" t="inlineStr">
        <is>
          <t xml:space="preserve"> </t>
        </is>
      </c>
      <c r="H71" s="5" t="n">
        <v>-1012</v>
      </c>
    </row>
    <row r="72">
      <c r="A72" s="4" t="inlineStr">
        <is>
          <t>Net unrealized losses on foreign currency translation, net of tax</t>
        </is>
      </c>
      <c r="B72" s="4" t="inlineStr">
        <is>
          <t xml:space="preserve"> </t>
        </is>
      </c>
      <c r="C72" s="4" t="inlineStr">
        <is>
          <t xml:space="preserve"> </t>
        </is>
      </c>
      <c r="D72" s="5" t="n">
        <v>4</v>
      </c>
      <c r="E72" s="4" t="inlineStr">
        <is>
          <t xml:space="preserve"> </t>
        </is>
      </c>
      <c r="F72" s="5" t="n">
        <v>4</v>
      </c>
      <c r="G72" s="4" t="inlineStr">
        <is>
          <t xml:space="preserve"> </t>
        </is>
      </c>
      <c r="H72" s="5" t="n">
        <v>4</v>
      </c>
    </row>
    <row r="73">
      <c r="A73" s="4" t="inlineStr">
        <is>
          <t>Noncash stock-based compensation</t>
        </is>
      </c>
      <c r="B73" s="4" t="inlineStr">
        <is>
          <t xml:space="preserve"> </t>
        </is>
      </c>
      <c r="C73" s="5" t="n">
        <v>166</v>
      </c>
      <c r="D73" s="4" t="inlineStr">
        <is>
          <t xml:space="preserve"> </t>
        </is>
      </c>
      <c r="E73" s="4" t="inlineStr">
        <is>
          <t xml:space="preserve"> </t>
        </is>
      </c>
      <c r="F73" s="5" t="n">
        <v>166</v>
      </c>
      <c r="G73" s="5" t="n">
        <v>6</v>
      </c>
      <c r="H73" s="5" t="n">
        <v>172</v>
      </c>
    </row>
    <row r="74">
      <c r="A74" s="4" t="inlineStr">
        <is>
          <t>Balance at Sep. 30, 2020</t>
        </is>
      </c>
      <c r="B74" s="6" t="n">
        <v>9</v>
      </c>
      <c r="C74" s="6" t="n">
        <v>139409</v>
      </c>
      <c r="D74" s="6" t="n">
        <v>69</v>
      </c>
      <c r="E74" s="6" t="n">
        <v>-131099</v>
      </c>
      <c r="F74" s="6" t="n">
        <v>8388</v>
      </c>
      <c r="G74" s="6" t="n">
        <v>3052</v>
      </c>
      <c r="H74" s="6" t="n">
        <v>11440</v>
      </c>
    </row>
    <row r="75">
      <c r="A75" s="4" t="inlineStr">
        <is>
          <t>Balance, shares at Sep. 30, 2020</t>
        </is>
      </c>
      <c r="B75" s="5" t="n">
        <v>90396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cured Note Payable - Schedule of Future Debt Principal Maturities (Details) $ in Thousands</t>
        </is>
      </c>
      <c r="B1" s="2" t="inlineStr">
        <is>
          <t>Sep. 30, 2020USD ($)</t>
        </is>
      </c>
    </row>
    <row r="2">
      <c r="A2" s="3" t="inlineStr">
        <is>
          <t>Debt Disclosure [Abstract]</t>
        </is>
      </c>
    </row>
    <row r="3">
      <c r="A3" s="4" t="inlineStr">
        <is>
          <t>2020 (excluding the nine months ended September 30, 2020)</t>
        </is>
      </c>
      <c r="B3" s="6" t="n">
        <v>39</v>
      </c>
    </row>
    <row r="4">
      <c r="A4" s="4" t="inlineStr">
        <is>
          <t>2021</t>
        </is>
      </c>
      <c r="B4" s="5" t="n">
        <v>249</v>
      </c>
    </row>
    <row r="5">
      <c r="A5" s="4" t="inlineStr">
        <is>
          <t>2022</t>
        </is>
      </c>
      <c r="B5" s="5" t="n">
        <v>269</v>
      </c>
    </row>
    <row r="6">
      <c r="A6" s="4" t="inlineStr">
        <is>
          <t>2023</t>
        </is>
      </c>
      <c r="B6" s="5" t="n">
        <v>95</v>
      </c>
    </row>
    <row r="7">
      <c r="A7" s="4" t="inlineStr">
        <is>
          <t>Total</t>
        </is>
      </c>
      <c r="B7" s="6" t="n">
        <v>6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aycheck Protection Program Loan (Details Narrative) - USD ($) $ in Thousands</t>
        </is>
      </c>
      <c r="B1" s="2" t="inlineStr">
        <is>
          <t>Apr. 24, 2020</t>
        </is>
      </c>
      <c r="C1" s="2" t="inlineStr">
        <is>
          <t>Sep. 30, 2020</t>
        </is>
      </c>
      <c r="D1" s="2" t="inlineStr">
        <is>
          <t>Sep. 30, 2020</t>
        </is>
      </c>
    </row>
    <row r="2">
      <c r="A2" s="4" t="inlineStr">
        <is>
          <t>PPP funds received amount</t>
        </is>
      </c>
      <c r="B2" s="6" t="n">
        <v>500</v>
      </c>
    </row>
    <row r="3">
      <c r="A3" s="4" t="inlineStr">
        <is>
          <t>PPP Loan [Member]</t>
        </is>
      </c>
    </row>
    <row r="4">
      <c r="A4" s="4" t="inlineStr">
        <is>
          <t>Debt instrument, principal amount</t>
        </is>
      </c>
      <c r="B4" s="6" t="n">
        <v>500</v>
      </c>
    </row>
    <row r="5">
      <c r="A5" s="4" t="inlineStr">
        <is>
          <t>Debt instrument, maturity date</t>
        </is>
      </c>
      <c r="B5" s="4" t="inlineStr">
        <is>
          <t>Apr. 24,
		2022</t>
        </is>
      </c>
    </row>
    <row r="6">
      <c r="A6" s="4" t="inlineStr">
        <is>
          <t>Debt instrument, interest rate</t>
        </is>
      </c>
      <c r="B6" s="4" t="inlineStr">
        <is>
          <t>1.00%</t>
        </is>
      </c>
    </row>
    <row r="7">
      <c r="A7" s="4" t="inlineStr">
        <is>
          <t>Interest expense</t>
        </is>
      </c>
      <c r="C7" s="6" t="n">
        <v>1</v>
      </c>
      <c r="D7"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25" customWidth="1" min="2" max="2"/>
    <col width="24" customWidth="1" min="3" max="3"/>
    <col width="14" customWidth="1" min="4" max="4"/>
  </cols>
  <sheetData>
    <row r="1">
      <c r="A1" s="1" t="inlineStr">
        <is>
          <t>Leases (Details Narrative) - USD ($) $ in Thousands</t>
        </is>
      </c>
      <c r="B1" s="2" t="inlineStr">
        <is>
          <t>1 Months Ended</t>
        </is>
      </c>
    </row>
    <row r="2">
      <c r="B2" s="2" t="inlineStr">
        <is>
          <t>Mar. 31, 2020</t>
        </is>
      </c>
      <c r="C2" s="2" t="inlineStr">
        <is>
          <t>Feb. 29, 2020</t>
        </is>
      </c>
      <c r="D2" s="2" t="inlineStr">
        <is>
          <t>Sep. 30, 2020</t>
        </is>
      </c>
    </row>
    <row r="3">
      <c r="A3" s="4" t="inlineStr">
        <is>
          <t>Operating Lease [Member]</t>
        </is>
      </c>
    </row>
    <row r="4">
      <c r="A4" s="4" t="inlineStr">
        <is>
          <t>Lease expiration date</t>
        </is>
      </c>
      <c r="B4" s="4" t="inlineStr">
        <is>
          <t>Expires in February 2022</t>
        </is>
      </c>
    </row>
    <row r="5">
      <c r="A5" s="4" t="inlineStr">
        <is>
          <t>Monthly rent expense</t>
        </is>
      </c>
      <c r="B5" s="6" t="n">
        <v>5</v>
      </c>
    </row>
    <row r="6">
      <c r="A6" s="4" t="inlineStr">
        <is>
          <t>Security deposit</t>
        </is>
      </c>
      <c r="D6" s="6" t="n">
        <v>5</v>
      </c>
    </row>
    <row r="7">
      <c r="A7" s="4" t="inlineStr">
        <is>
          <t>Finance Lease [Member]</t>
        </is>
      </c>
    </row>
    <row r="8">
      <c r="A8" s="4" t="inlineStr">
        <is>
          <t>Lease expiration date</t>
        </is>
      </c>
      <c r="C8" s="4" t="inlineStr">
        <is>
          <t>Expires in January 2023</t>
        </is>
      </c>
    </row>
    <row r="9">
      <c r="A9" s="4" t="inlineStr">
        <is>
          <t>Monthly rent expense</t>
        </is>
      </c>
      <c r="C9" s="6" t="n">
        <v>1</v>
      </c>
    </row>
    <row r="10">
      <c r="A10" s="4" t="inlineStr">
        <is>
          <t>Operating Lease [Member]</t>
        </is>
      </c>
    </row>
    <row r="11">
      <c r="A11" s="4" t="inlineStr">
        <is>
          <t>Lease expiration date</t>
        </is>
      </c>
      <c r="B11" s="4" t="inlineStr">
        <is>
          <t>Expires in January 2021</t>
        </is>
      </c>
    </row>
    <row r="12">
      <c r="A12" s="4" t="inlineStr">
        <is>
          <t>Monthly rent expense</t>
        </is>
      </c>
      <c r="B12" s="6" t="n">
        <v>2</v>
      </c>
    </row>
    <row r="13">
      <c r="A13" s="4" t="inlineStr">
        <is>
          <t>Minimum [Member]</t>
        </is>
      </c>
    </row>
    <row r="14">
      <c r="A14" s="4" t="inlineStr">
        <is>
          <t>Operating lease terms</t>
        </is>
      </c>
      <c r="D14" s="4" t="inlineStr">
        <is>
          <t>1 year</t>
        </is>
      </c>
    </row>
    <row r="15">
      <c r="A15" s="4" t="inlineStr">
        <is>
          <t>Maximum [Member]</t>
        </is>
      </c>
    </row>
    <row r="16">
      <c r="A16" s="4" t="inlineStr">
        <is>
          <t>Operating lease terms</t>
        </is>
      </c>
      <c r="D16" s="4" t="inlineStr">
        <is>
          <t>4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05</v>
      </c>
      <c r="C4" s="6" t="n">
        <v>98</v>
      </c>
      <c r="D4" s="6" t="n">
        <v>300</v>
      </c>
      <c r="E4" s="6" t="n">
        <v>214</v>
      </c>
    </row>
    <row r="5">
      <c r="A5" s="4" t="inlineStr">
        <is>
          <t>Finance lease cost: Amortization of right-of-use assets</t>
        </is>
      </c>
      <c r="B5" s="5" t="n">
        <v>3</v>
      </c>
      <c r="C5" s="4" t="inlineStr">
        <is>
          <t xml:space="preserve"> </t>
        </is>
      </c>
      <c r="D5" s="5" t="n">
        <v>4</v>
      </c>
      <c r="E5" s="4" t="inlineStr">
        <is>
          <t xml:space="preserve"> </t>
        </is>
      </c>
    </row>
    <row r="6">
      <c r="A6" s="4" t="inlineStr">
        <is>
          <t>Finance lease cost: Interest on lease liabilities</t>
        </is>
      </c>
      <c r="B6" s="4" t="inlineStr">
        <is>
          <t xml:space="preserve"> </t>
        </is>
      </c>
      <c r="C6" s="4" t="inlineStr">
        <is>
          <t xml:space="preserve"> </t>
        </is>
      </c>
      <c r="D6" s="5" t="n">
        <v>1</v>
      </c>
      <c r="E6" s="4" t="inlineStr">
        <is>
          <t xml:space="preserve"> </t>
        </is>
      </c>
    </row>
    <row r="7">
      <c r="A7" s="4" t="inlineStr">
        <is>
          <t>Total finance lease cost</t>
        </is>
      </c>
      <c r="B7" s="5" t="n">
        <v>3</v>
      </c>
      <c r="C7" s="4" t="inlineStr">
        <is>
          <t xml:space="preserve"> </t>
        </is>
      </c>
      <c r="D7" s="5" t="n">
        <v>5</v>
      </c>
      <c r="E7" s="4" t="inlineStr">
        <is>
          <t xml:space="preserve"> </t>
        </is>
      </c>
    </row>
    <row r="8">
      <c r="A8" s="4" t="inlineStr">
        <is>
          <t>Variable lease cost</t>
        </is>
      </c>
      <c r="B8" s="5" t="n">
        <v>7</v>
      </c>
      <c r="C8" s="4" t="inlineStr">
        <is>
          <t xml:space="preserve"> </t>
        </is>
      </c>
      <c r="D8" s="5" t="n">
        <v>30</v>
      </c>
      <c r="E8" s="4" t="inlineStr">
        <is>
          <t xml:space="preserve"> </t>
        </is>
      </c>
    </row>
    <row r="9">
      <c r="A9" s="4" t="inlineStr">
        <is>
          <t>Total lease cost</t>
        </is>
      </c>
      <c r="B9" s="6" t="n">
        <v>115</v>
      </c>
      <c r="C9" s="6" t="n">
        <v>98</v>
      </c>
      <c r="D9" s="6" t="n">
        <v>335</v>
      </c>
      <c r="E9" s="6" t="n">
        <v>2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9 Months Ended</t>
        </is>
      </c>
    </row>
    <row r="2">
      <c r="B2" s="2" t="inlineStr">
        <is>
          <t>Sep. 30, 2020</t>
        </is>
      </c>
      <c r="C2" s="2" t="inlineStr">
        <is>
          <t>Sep. 30, 2019</t>
        </is>
      </c>
    </row>
    <row r="3">
      <c r="A3" s="3" t="inlineStr">
        <is>
          <t>Leases [Abstract]</t>
        </is>
      </c>
    </row>
    <row r="4">
      <c r="A4" s="4" t="inlineStr">
        <is>
          <t>Cash paid for amounts included in the measurement of lease liabilities: Operating cash flows from operating leases</t>
        </is>
      </c>
      <c r="B4" s="6" t="n">
        <v>293</v>
      </c>
      <c r="C4" s="6" t="n">
        <v>165</v>
      </c>
    </row>
    <row r="5">
      <c r="A5" s="4" t="inlineStr">
        <is>
          <t>Cash paid for amounts included in the measurement of lease liabilities: Financing cash flows from finance leases</t>
        </is>
      </c>
      <c r="B5" s="5" t="n">
        <v>5</v>
      </c>
      <c r="C5" s="4" t="inlineStr">
        <is>
          <t xml:space="preserve"> </t>
        </is>
      </c>
    </row>
    <row r="6">
      <c r="A6" s="4" t="inlineStr">
        <is>
          <t>ROU assets obtained in exchange for lease obligations: Operating leases</t>
        </is>
      </c>
      <c r="B6" s="5" t="n">
        <v>201</v>
      </c>
      <c r="C6" s="5" t="n">
        <v>800</v>
      </c>
    </row>
    <row r="7">
      <c r="A7" s="4" t="inlineStr">
        <is>
          <t>ROU assets obtained in exchange for lease obligations: Finance leases</t>
        </is>
      </c>
      <c r="B7" s="6" t="n">
        <v>17</v>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Supplemental Balance Sheet Information Related to Leases (Details) - USD ($) $ in Thousands</t>
        </is>
      </c>
      <c r="B1" s="2" t="inlineStr">
        <is>
          <t>Sep. 30, 2020</t>
        </is>
      </c>
      <c r="C1" s="2" t="inlineStr">
        <is>
          <t>Dec. 31, 2019</t>
        </is>
      </c>
    </row>
    <row r="2">
      <c r="A2" s="3" t="inlineStr">
        <is>
          <t>Leases [Abstract]</t>
        </is>
      </c>
    </row>
    <row r="3">
      <c r="A3" s="4" t="inlineStr">
        <is>
          <t>Operating lease right-of-use assets</t>
        </is>
      </c>
      <c r="B3" s="6" t="n">
        <v>1117</v>
      </c>
      <c r="C3" s="6" t="n">
        <v>1106</v>
      </c>
    </row>
    <row r="4">
      <c r="A4" s="4" t="inlineStr">
        <is>
          <t>Finance lease right-of-use assets</t>
        </is>
      </c>
      <c r="B4" s="5" t="n">
        <v>38</v>
      </c>
      <c r="C4" s="4" t="inlineStr">
        <is>
          <t xml:space="preserve"> </t>
        </is>
      </c>
    </row>
    <row r="5">
      <c r="A5" s="4" t="inlineStr">
        <is>
          <t>Current portion of operating lease liabilities</t>
        </is>
      </c>
      <c r="B5" s="5" t="n">
        <v>326</v>
      </c>
      <c r="C5" s="5" t="n">
        <v>262</v>
      </c>
    </row>
    <row r="6">
      <c r="A6" s="4" t="inlineStr">
        <is>
          <t>Operating lease liabilities, net of current portion</t>
        </is>
      </c>
      <c r="B6" s="5" t="n">
        <v>846</v>
      </c>
      <c r="C6" s="5" t="n">
        <v>889</v>
      </c>
    </row>
    <row r="7">
      <c r="A7" s="4" t="inlineStr">
        <is>
          <t>Total operating lease liabilities</t>
        </is>
      </c>
      <c r="B7" s="5" t="n">
        <v>1134</v>
      </c>
      <c r="C7" s="5" t="n">
        <v>1151</v>
      </c>
    </row>
    <row r="8">
      <c r="A8" s="4" t="inlineStr">
        <is>
          <t>Current portion of finance lease liabilities</t>
        </is>
      </c>
      <c r="B8" s="5" t="n">
        <v>11</v>
      </c>
      <c r="C8" s="4" t="inlineStr">
        <is>
          <t xml:space="preserve"> </t>
        </is>
      </c>
    </row>
    <row r="9">
      <c r="A9" s="4" t="inlineStr">
        <is>
          <t>Finance lease liabilities, net of current portion</t>
        </is>
      </c>
      <c r="B9" s="5" t="n">
        <v>27</v>
      </c>
      <c r="C9" s="4" t="inlineStr">
        <is>
          <t xml:space="preserve"> </t>
        </is>
      </c>
    </row>
    <row r="10">
      <c r="A10" s="4" t="inlineStr">
        <is>
          <t>Total finance lease liabilities</t>
        </is>
      </c>
      <c r="B10" s="6" t="n">
        <v>38</v>
      </c>
      <c r="C10" s="4" t="inlineStr">
        <is>
          <t xml:space="preserve"> </t>
        </is>
      </c>
    </row>
    <row r="11">
      <c r="A11" s="4" t="inlineStr">
        <is>
          <t>Weighted average remaining lease term, Operating leases</t>
        </is>
      </c>
      <c r="B11" s="4" t="inlineStr">
        <is>
          <t>3 years 4 months 24 days</t>
        </is>
      </c>
      <c r="C11" s="4" t="inlineStr">
        <is>
          <t>4 years</t>
        </is>
      </c>
    </row>
    <row r="12">
      <c r="A12" s="4" t="inlineStr">
        <is>
          <t>Weighted average remaining lease term, Finance leases</t>
        </is>
      </c>
      <c r="B12" s="4" t="inlineStr">
        <is>
          <t>3 years 3 months 19 days</t>
        </is>
      </c>
      <c r="C12" s="4" t="inlineStr">
        <is>
          <t>0 years</t>
        </is>
      </c>
    </row>
    <row r="13">
      <c r="A13" s="4" t="inlineStr">
        <is>
          <t>Weighted average discount rate, Operating leases</t>
        </is>
      </c>
      <c r="B13" s="4" t="inlineStr">
        <is>
          <t>8.00%</t>
        </is>
      </c>
      <c r="C13" s="4" t="inlineStr">
        <is>
          <t>8.00%</t>
        </is>
      </c>
    </row>
    <row r="14">
      <c r="A14" s="4" t="inlineStr">
        <is>
          <t>Weighted average discount rate, Finance leases</t>
        </is>
      </c>
      <c r="B14" s="4" t="inlineStr">
        <is>
          <t>8.00%</t>
        </is>
      </c>
      <c r="C14" s="4" t="inlineStr">
        <is>
          <t>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Sep. 30, 2020</t>
        </is>
      </c>
      <c r="C1" s="2" t="inlineStr">
        <is>
          <t>Dec. 31, 2019</t>
        </is>
      </c>
    </row>
    <row r="2">
      <c r="A2" s="3" t="inlineStr">
        <is>
          <t>Leases [Abstract]</t>
        </is>
      </c>
    </row>
    <row r="3">
      <c r="A3" s="4" t="inlineStr">
        <is>
          <t>2020 (excluding the nine months ended September 30, 2020)</t>
        </is>
      </c>
      <c r="B3" s="6" t="n">
        <v>98</v>
      </c>
    </row>
    <row r="4">
      <c r="A4" s="4" t="inlineStr">
        <is>
          <t>Operating Leases, 2021</t>
        </is>
      </c>
      <c r="B4" s="5" t="n">
        <v>389</v>
      </c>
    </row>
    <row r="5">
      <c r="A5" s="4" t="inlineStr">
        <is>
          <t>Operating Leases, 2022</t>
        </is>
      </c>
      <c r="B5" s="5" t="n">
        <v>388</v>
      </c>
    </row>
    <row r="6">
      <c r="A6" s="4" t="inlineStr">
        <is>
          <t>Operating Leases, 2023</t>
        </is>
      </c>
      <c r="B6" s="5" t="n">
        <v>261</v>
      </c>
    </row>
    <row r="7">
      <c r="A7" s="4" t="inlineStr">
        <is>
          <t>Operating Leases, 2024</t>
        </is>
      </c>
      <c r="B7" s="5" t="n">
        <v>153</v>
      </c>
    </row>
    <row r="8">
      <c r="A8" s="4" t="inlineStr">
        <is>
          <t>Operating Leases, Total future minimum lease payments</t>
        </is>
      </c>
      <c r="B8" s="5" t="n">
        <v>1289</v>
      </c>
    </row>
    <row r="9">
      <c r="A9" s="4" t="inlineStr">
        <is>
          <t>Operating Leases, Less imputed interest</t>
        </is>
      </c>
      <c r="B9" s="5" t="n">
        <v>-155</v>
      </c>
    </row>
    <row r="10">
      <c r="A10" s="4" t="inlineStr">
        <is>
          <t>Operating Leases, Total</t>
        </is>
      </c>
      <c r="B10" s="5" t="n">
        <v>1134</v>
      </c>
      <c r="C10" s="6" t="n">
        <v>1151</v>
      </c>
    </row>
    <row r="11">
      <c r="A11" s="4" t="inlineStr">
        <is>
          <t>2020 (excluding the nine months ended September 30, 2020)</t>
        </is>
      </c>
      <c r="B11" s="5" t="n">
        <v>3</v>
      </c>
    </row>
    <row r="12">
      <c r="A12" s="4" t="inlineStr">
        <is>
          <t>Finance Leases, 2021</t>
        </is>
      </c>
      <c r="B12" s="5" t="n">
        <v>14</v>
      </c>
    </row>
    <row r="13">
      <c r="A13" s="4" t="inlineStr">
        <is>
          <t>Finance Leases, 2022</t>
        </is>
      </c>
      <c r="B13" s="5" t="n">
        <v>14</v>
      </c>
    </row>
    <row r="14">
      <c r="A14" s="4" t="inlineStr">
        <is>
          <t>Finance Leases, 2023</t>
        </is>
      </c>
      <c r="B14" s="5" t="n">
        <v>8</v>
      </c>
    </row>
    <row r="15">
      <c r="A15" s="4" t="inlineStr">
        <is>
          <t>Finance Leases, 2024</t>
        </is>
      </c>
      <c r="B15" s="5" t="n">
        <v>4</v>
      </c>
    </row>
    <row r="16">
      <c r="A16" s="4" t="inlineStr">
        <is>
          <t>Finance Leases, Total future minimum lease payments</t>
        </is>
      </c>
      <c r="B16" s="5" t="n">
        <v>43</v>
      </c>
    </row>
    <row r="17">
      <c r="A17" s="4" t="inlineStr">
        <is>
          <t>Finance Leases, Less imputed interest</t>
        </is>
      </c>
      <c r="B17" s="5" t="n">
        <v>-5</v>
      </c>
    </row>
    <row r="18">
      <c r="A18" s="4" t="inlineStr">
        <is>
          <t>Finance Leases, Total</t>
        </is>
      </c>
      <c r="B18" s="6" t="n">
        <v>38</v>
      </c>
      <c r="C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7" customWidth="1" min="6" max="6"/>
    <col width="14" customWidth="1" min="7" max="7"/>
    <col width="13" customWidth="1" min="8" max="8"/>
  </cols>
  <sheetData>
    <row r="1">
      <c r="A1" s="1" t="inlineStr">
        <is>
          <t>Stock Plans and Share-Based Payments (Details Narrative) - USD ($) $ in Thousand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May 07, 2019</t>
        </is>
      </c>
    </row>
    <row r="3">
      <c r="A3" s="3" t="inlineStr">
        <is>
          <t>Share-based Compensation Arrangement by Share-based Payment Award [Line Items]</t>
        </is>
      </c>
    </row>
    <row r="4">
      <c r="A4" s="4" t="inlineStr">
        <is>
          <t>Number of stock options exercised, value</t>
        </is>
      </c>
      <c r="C4" s="6" t="n">
        <v>5</v>
      </c>
      <c r="D4" s="6" t="n">
        <v>2</v>
      </c>
      <c r="E4" s="6" t="n">
        <v>21</v>
      </c>
    </row>
    <row r="5">
      <c r="A5" s="4" t="inlineStr">
        <is>
          <t>Employee service share-based compensation, nonvested awards, compensation not yet recognized, stock options</t>
        </is>
      </c>
      <c r="B5" s="6" t="n">
        <v>1100</v>
      </c>
      <c r="F5" s="6" t="n">
        <v>1100</v>
      </c>
    </row>
    <row r="6">
      <c r="A6" s="4" t="inlineStr">
        <is>
          <t>Employee service share-based compensation, nonvested awards, compensation cost not yet recognized, period for recognition</t>
        </is>
      </c>
      <c r="F6" s="4" t="inlineStr">
        <is>
          <t>2 years 6 months</t>
        </is>
      </c>
    </row>
    <row r="7">
      <c r="A7" s="4" t="inlineStr">
        <is>
          <t>SRP Equity Incentive Plan [Member]</t>
        </is>
      </c>
    </row>
    <row r="8">
      <c r="A8" s="3" t="inlineStr">
        <is>
          <t>Share-based Compensation Arrangement by Share-based Payment Award [Line Items]</t>
        </is>
      </c>
    </row>
    <row r="9">
      <c r="A9" s="4" t="inlineStr">
        <is>
          <t>Stock-based compensation expense</t>
        </is>
      </c>
      <c r="B9" s="5" t="n">
        <v>6</v>
      </c>
      <c r="E9" s="5" t="n">
        <v>6</v>
      </c>
      <c r="F9" s="6" t="n">
        <v>38</v>
      </c>
      <c r="G9" s="6" t="n">
        <v>9</v>
      </c>
    </row>
    <row r="10">
      <c r="A10" s="4" t="inlineStr">
        <is>
          <t>Number of shares reserved and authorized for awards</t>
        </is>
      </c>
      <c r="H10" s="5" t="n">
        <v>150000</v>
      </c>
    </row>
    <row r="11">
      <c r="A11" s="4" t="inlineStr">
        <is>
          <t>Restricted Stock [Member]</t>
        </is>
      </c>
    </row>
    <row r="12">
      <c r="A12" s="3" t="inlineStr">
        <is>
          <t>Share-based Compensation Arrangement by Share-based Payment Award [Line Items]</t>
        </is>
      </c>
    </row>
    <row r="13">
      <c r="A13" s="4" t="inlineStr">
        <is>
          <t>Stock-based compensation expense</t>
        </is>
      </c>
      <c r="B13" s="4" t="inlineStr">
        <is>
          <t xml:space="preserve"> </t>
        </is>
      </c>
      <c r="E13" s="4" t="inlineStr">
        <is>
          <t xml:space="preserve"> </t>
        </is>
      </c>
      <c r="F13" s="6" t="n">
        <v>52</v>
      </c>
      <c r="G13" s="5" t="n">
        <v>30</v>
      </c>
    </row>
    <row r="14">
      <c r="A14" s="4" t="inlineStr">
        <is>
          <t>Unvested shares restricted stock</t>
        </is>
      </c>
      <c r="F14" s="4" t="inlineStr">
        <is>
          <t xml:space="preserve"> </t>
        </is>
      </c>
    </row>
    <row r="15">
      <c r="A15" s="4" t="inlineStr">
        <is>
          <t>Selling, General and Administrative Expenses [Member] | 2019 SRP Equity Incentive Plan [Member]</t>
        </is>
      </c>
    </row>
    <row r="16">
      <c r="A16" s="3" t="inlineStr">
        <is>
          <t>Share-based Compensation Arrangement by Share-based Payment Award [Line Items]</t>
        </is>
      </c>
    </row>
    <row r="17">
      <c r="A17" s="4" t="inlineStr">
        <is>
          <t>Stock-based compensation expense</t>
        </is>
      </c>
      <c r="B17" s="5" t="n">
        <v>2</v>
      </c>
      <c r="E17" s="5" t="n">
        <v>2</v>
      </c>
      <c r="F17" s="6" t="n">
        <v>16</v>
      </c>
      <c r="G17" s="5" t="n">
        <v>3</v>
      </c>
    </row>
    <row r="18">
      <c r="A18" s="4" t="inlineStr">
        <is>
          <t>Selling, General and Administrative Expenses [Member] | Restricted Stock [Member]</t>
        </is>
      </c>
    </row>
    <row r="19">
      <c r="A19" s="3" t="inlineStr">
        <is>
          <t>Share-based Compensation Arrangement by Share-based Payment Award [Line Items]</t>
        </is>
      </c>
    </row>
    <row r="20">
      <c r="A20" s="4" t="inlineStr">
        <is>
          <t>Stock-based compensation expense</t>
        </is>
      </c>
      <c r="F20" s="5" t="n">
        <v>42</v>
      </c>
      <c r="G20" s="5" t="n">
        <v>28</v>
      </c>
    </row>
    <row r="21">
      <c r="A21" s="4" t="inlineStr">
        <is>
          <t>Research and Development Expenses [Member] | 2019 SRP Equity Incentive Plan [Member]</t>
        </is>
      </c>
    </row>
    <row r="22">
      <c r="A22" s="3" t="inlineStr">
        <is>
          <t>Share-based Compensation Arrangement by Share-based Payment Award [Line Items]</t>
        </is>
      </c>
    </row>
    <row r="23">
      <c r="A23" s="4" t="inlineStr">
        <is>
          <t>Stock-based compensation expense</t>
        </is>
      </c>
      <c r="B23" s="5" t="n">
        <v>4</v>
      </c>
      <c r="E23" s="5" t="n">
        <v>4</v>
      </c>
      <c r="F23" s="5" t="n">
        <v>22</v>
      </c>
      <c r="G23" s="5" t="n">
        <v>6</v>
      </c>
    </row>
    <row r="24">
      <c r="A24" s="4" t="inlineStr">
        <is>
          <t>Research and Development Expenses [Member] | Restricted Stock [Member]</t>
        </is>
      </c>
    </row>
    <row r="25">
      <c r="A25" s="3" t="inlineStr">
        <is>
          <t>Share-based Compensation Arrangement by Share-based Payment Award [Line Items]</t>
        </is>
      </c>
    </row>
    <row r="26">
      <c r="A26" s="4" t="inlineStr">
        <is>
          <t>Stock-based compensation expense</t>
        </is>
      </c>
      <c r="F26" s="5" t="n">
        <v>10</v>
      </c>
      <c r="G26" s="5" t="n">
        <v>2</v>
      </c>
    </row>
    <row r="27">
      <c r="A27" s="4" t="inlineStr">
        <is>
          <t>Stock Options [Member]</t>
        </is>
      </c>
    </row>
    <row r="28">
      <c r="A28" s="3" t="inlineStr">
        <is>
          <t>Share-based Compensation Arrangement by Share-based Payment Award [Line Items]</t>
        </is>
      </c>
    </row>
    <row r="29">
      <c r="A29" s="4" t="inlineStr">
        <is>
          <t>Stock-based compensation expense</t>
        </is>
      </c>
      <c r="B29" s="6" t="n">
        <v>166</v>
      </c>
      <c r="E29" s="6" t="n">
        <v>348</v>
      </c>
      <c r="F29" s="6" t="n">
        <v>483</v>
      </c>
      <c r="G29" s="6" t="n">
        <v>623</v>
      </c>
    </row>
    <row r="30">
      <c r="A30" s="4" t="inlineStr">
        <is>
          <t>Number of stock options exercised</t>
        </is>
      </c>
      <c r="B30" s="4" t="inlineStr">
        <is>
          <t xml:space="preserve"> </t>
        </is>
      </c>
      <c r="E30" s="4" t="inlineStr">
        <is>
          <t xml:space="preserve"> </t>
        </is>
      </c>
      <c r="F30" s="5" t="n">
        <v>2556</v>
      </c>
      <c r="G30" s="4" t="inlineStr">
        <is>
          <t xml:space="preserve"> </t>
        </is>
      </c>
    </row>
    <row r="31">
      <c r="A31" s="4" t="inlineStr">
        <is>
          <t>Number of stock options exercised, value</t>
        </is>
      </c>
      <c r="B31" s="6" t="n">
        <v>5</v>
      </c>
      <c r="E31" s="4" t="inlineStr">
        <is>
          <t xml:space="preserve"> </t>
        </is>
      </c>
      <c r="F31" s="6" t="n">
        <v>7</v>
      </c>
      <c r="G31" s="4" t="inlineStr">
        <is>
          <t xml:space="preserve"> </t>
        </is>
      </c>
    </row>
    <row r="32">
      <c r="A32" s="4" t="inlineStr">
        <is>
          <t>Number of shares issued</t>
        </is>
      </c>
      <c r="B32" s="5" t="n">
        <v>2000</v>
      </c>
      <c r="F32" s="5" t="n">
        <v>2556</v>
      </c>
    </row>
    <row r="33">
      <c r="A33" s="4" t="inlineStr">
        <is>
          <t>Cashless exercise of stock options, shares</t>
        </is>
      </c>
      <c r="F33" s="5" t="n">
        <v>1112</v>
      </c>
    </row>
    <row r="34">
      <c r="A34" s="4" t="inlineStr">
        <is>
          <t>Number of shares issued for cashless exercise of stock options</t>
        </is>
      </c>
      <c r="F34" s="5" t="n">
        <v>755</v>
      </c>
    </row>
    <row r="35">
      <c r="A35" s="4" t="inlineStr">
        <is>
          <t>Stock Options [Member] | Selling, General and Administrative Expenses [Member]</t>
        </is>
      </c>
    </row>
    <row r="36">
      <c r="A36" s="3" t="inlineStr">
        <is>
          <t>Share-based Compensation Arrangement by Share-based Payment Award [Line Items]</t>
        </is>
      </c>
    </row>
    <row r="37">
      <c r="A37" s="4" t="inlineStr">
        <is>
          <t>Stock-based compensation expense</t>
        </is>
      </c>
      <c r="B37" s="6" t="n">
        <v>150</v>
      </c>
      <c r="E37" s="5" t="n">
        <v>335</v>
      </c>
      <c r="F37" s="6" t="n">
        <v>435</v>
      </c>
      <c r="G37" s="5" t="n">
        <v>577</v>
      </c>
    </row>
    <row r="38">
      <c r="A38" s="4" t="inlineStr">
        <is>
          <t>Stock Options [Member] | Research and Development Expenses [Member]</t>
        </is>
      </c>
    </row>
    <row r="39">
      <c r="A39" s="3" t="inlineStr">
        <is>
          <t>Share-based Compensation Arrangement by Share-based Payment Award [Line Items]</t>
        </is>
      </c>
    </row>
    <row r="40">
      <c r="A40" s="4" t="inlineStr">
        <is>
          <t>Stock-based compensation expense</t>
        </is>
      </c>
      <c r="B40" s="6" t="n">
        <v>16</v>
      </c>
      <c r="E40" s="6" t="n">
        <v>13</v>
      </c>
      <c r="F40" s="6" t="n">
        <v>48</v>
      </c>
      <c r="G40" s="6" t="n">
        <v>46</v>
      </c>
    </row>
    <row r="41">
      <c r="A41" s="4" t="inlineStr">
        <is>
          <t>Employees [Member]</t>
        </is>
      </c>
    </row>
    <row r="42">
      <c r="A42" s="3" t="inlineStr">
        <is>
          <t>Share-based Compensation Arrangement by Share-based Payment Award [Line Items]</t>
        </is>
      </c>
    </row>
    <row r="43">
      <c r="A43" s="4" t="inlineStr">
        <is>
          <t>Stock options granted</t>
        </is>
      </c>
      <c r="B43" s="5" t="n">
        <v>157064</v>
      </c>
      <c r="F43" s="5" t="n">
        <v>170675</v>
      </c>
    </row>
    <row r="44">
      <c r="A44" s="4" t="inlineStr">
        <is>
          <t>Fair value of stock options granted</t>
        </is>
      </c>
      <c r="B44" s="6" t="n">
        <v>704</v>
      </c>
      <c r="F44" s="6" t="n">
        <v>783</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 Plans and Share-Based Payments - Schedule of Fair Value Assumptions (Details) - Stock Option [Member]</t>
        </is>
      </c>
      <c r="B1" s="2" t="inlineStr">
        <is>
          <t>9 Months Ended</t>
        </is>
      </c>
    </row>
    <row r="2">
      <c r="B2" s="2" t="inlineStr">
        <is>
          <t>Sep. 30, 2020</t>
        </is>
      </c>
    </row>
    <row r="3">
      <c r="A3" s="3" t="inlineStr">
        <is>
          <t>Share-based Compensation Arrangement by Share-based Payment Award [Line Items]</t>
        </is>
      </c>
    </row>
    <row r="4">
      <c r="A4" s="4" t="inlineStr">
        <is>
          <t>Stock Price Volatility</t>
        </is>
      </c>
      <c r="B4" s="4" t="inlineStr">
        <is>
          <t>71.96%</t>
        </is>
      </c>
    </row>
    <row r="5">
      <c r="A5" s="4" t="inlineStr">
        <is>
          <t>Risk-Free Interest Rates</t>
        </is>
      </c>
      <c r="B5" s="4" t="inlineStr">
        <is>
          <t>0.37%</t>
        </is>
      </c>
    </row>
    <row r="6">
      <c r="A6" s="4" t="inlineStr">
        <is>
          <t>Expected Life (in years)</t>
        </is>
      </c>
      <c r="B6" s="4" t="inlineStr">
        <is>
          <t>6 years 2 months 30 days</t>
        </is>
      </c>
    </row>
    <row r="7">
      <c r="A7" s="4" t="inlineStr">
        <is>
          <t>Expected Dividend Yield</t>
        </is>
      </c>
      <c r="B7" s="4" t="inlineStr">
        <is>
          <t>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 $ / shares in Units, $ in Thousands</t>
        </is>
      </c>
      <c r="B1" s="2" t="inlineStr">
        <is>
          <t>Feb. 04, 2020</t>
        </is>
      </c>
      <c r="C1" s="2" t="inlineStr">
        <is>
          <t>Sep. 05, 2018</t>
        </is>
      </c>
      <c r="D1" s="2" t="inlineStr">
        <is>
          <t>Sep. 30, 2020</t>
        </is>
      </c>
      <c r="E1" s="2" t="inlineStr">
        <is>
          <t>Sep. 30, 2019</t>
        </is>
      </c>
      <c r="F1" s="2" t="inlineStr">
        <is>
          <t>Sep. 30, 2020</t>
        </is>
      </c>
      <c r="G1" s="2" t="inlineStr">
        <is>
          <t>Sep. 30, 2019</t>
        </is>
      </c>
      <c r="H1" s="2" t="inlineStr">
        <is>
          <t>Dec. 31, 2019</t>
        </is>
      </c>
    </row>
    <row r="2">
      <c r="A2" s="3" t="inlineStr">
        <is>
          <t>Class of Stock [Line Items]</t>
        </is>
      </c>
    </row>
    <row r="3">
      <c r="A3" s="4" t="inlineStr">
        <is>
          <t>Preferred stock, shares outstanding</t>
        </is>
      </c>
      <c r="D3" s="4" t="inlineStr">
        <is>
          <t xml:space="preserve"> </t>
        </is>
      </c>
      <c r="F3" s="4" t="inlineStr">
        <is>
          <t xml:space="preserve"> </t>
        </is>
      </c>
      <c r="H3" s="4" t="inlineStr">
        <is>
          <t xml:space="preserve"> </t>
        </is>
      </c>
    </row>
    <row r="4">
      <c r="A4" s="4" t="inlineStr">
        <is>
          <t>Proceeds from warrants exercised</t>
        </is>
      </c>
      <c r="F4" s="6" t="n">
        <v>163</v>
      </c>
      <c r="G4" s="6" t="n">
        <v>292</v>
      </c>
    </row>
    <row r="5">
      <c r="A5" s="4" t="inlineStr">
        <is>
          <t>Warrant [Member]</t>
        </is>
      </c>
    </row>
    <row r="6">
      <c r="A6" s="3" t="inlineStr">
        <is>
          <t>Class of Stock [Line Items]</t>
        </is>
      </c>
    </row>
    <row r="7">
      <c r="A7" s="4" t="inlineStr">
        <is>
          <t>Number of shares issued during period</t>
        </is>
      </c>
      <c r="E7" s="5" t="n">
        <v>108147</v>
      </c>
      <c r="F7" s="5" t="n">
        <v>40012</v>
      </c>
      <c r="G7" s="5" t="n">
        <v>108147</v>
      </c>
    </row>
    <row r="8">
      <c r="A8" s="4" t="inlineStr">
        <is>
          <t>Number of warrants exercised</t>
        </is>
      </c>
      <c r="D8" s="4" t="inlineStr">
        <is>
          <t xml:space="preserve"> </t>
        </is>
      </c>
      <c r="E8" s="5" t="n">
        <v>108149</v>
      </c>
      <c r="F8" s="5" t="n">
        <v>40012</v>
      </c>
      <c r="G8" s="5" t="n">
        <v>108149</v>
      </c>
    </row>
    <row r="9">
      <c r="A9" s="4" t="inlineStr">
        <is>
          <t>Proceeds from warrants exercised</t>
        </is>
      </c>
      <c r="E9" s="6" t="n">
        <v>300</v>
      </c>
      <c r="F9" s="6" t="n">
        <v>200</v>
      </c>
      <c r="G9" s="6" t="n">
        <v>300</v>
      </c>
    </row>
    <row r="10">
      <c r="A10" s="4" t="inlineStr">
        <is>
          <t>Series A Preferred Stock [Member]</t>
        </is>
      </c>
    </row>
    <row r="11">
      <c r="A11" s="3" t="inlineStr">
        <is>
          <t>Class of Stock [Line Items]</t>
        </is>
      </c>
    </row>
    <row r="12">
      <c r="A12" s="4" t="inlineStr">
        <is>
          <t>Preferred stock, shares outstanding</t>
        </is>
      </c>
      <c r="C12" s="5" t="n">
        <v>150000</v>
      </c>
    </row>
    <row r="13">
      <c r="A13" s="4" t="inlineStr">
        <is>
          <t>Proceeds from indebtedness</t>
        </is>
      </c>
      <c r="C13" s="6" t="n">
        <v>250</v>
      </c>
    </row>
    <row r="14">
      <c r="A14" s="4" t="inlineStr">
        <is>
          <t>Members of Management [Member] | Warrant [Member]</t>
        </is>
      </c>
    </row>
    <row r="15">
      <c r="A15" s="3" t="inlineStr">
        <is>
          <t>Class of Stock [Line Items]</t>
        </is>
      </c>
    </row>
    <row r="16">
      <c r="A16" s="4" t="inlineStr">
        <is>
          <t>Number of warrants exercised</t>
        </is>
      </c>
      <c r="G16" s="5" t="n">
        <v>4444</v>
      </c>
    </row>
    <row r="17">
      <c r="A17" s="4" t="inlineStr">
        <is>
          <t>Proceeds from warrants exercised</t>
        </is>
      </c>
      <c r="G17" s="6" t="n">
        <v>12</v>
      </c>
    </row>
    <row r="18">
      <c r="A18" s="4" t="inlineStr">
        <is>
          <t>Series A Preferred Stock Purchase Agreement [Member] | Specialty Renal Products, Inc. [Member]</t>
        </is>
      </c>
    </row>
    <row r="19">
      <c r="A19" s="3" t="inlineStr">
        <is>
          <t>Class of Stock [Line Items]</t>
        </is>
      </c>
    </row>
    <row r="20">
      <c r="A20" s="4" t="inlineStr">
        <is>
          <t>Sale of common stock</t>
        </is>
      </c>
      <c r="C20" s="5" t="n">
        <v>600000</v>
      </c>
    </row>
    <row r="21">
      <c r="A21" s="4" t="inlineStr">
        <is>
          <t>Sale of stock price per share</t>
        </is>
      </c>
      <c r="C21" s="6" t="n">
        <v>5</v>
      </c>
    </row>
    <row r="22">
      <c r="A22" s="4" t="inlineStr">
        <is>
          <t>Number of shares sold during the period, value</t>
        </is>
      </c>
      <c r="C22" s="6" t="n">
        <v>3000</v>
      </c>
    </row>
    <row r="23">
      <c r="A23" s="4" t="inlineStr">
        <is>
          <t>Transaction-related expenses</t>
        </is>
      </c>
      <c r="C23" s="6" t="n">
        <v>30</v>
      </c>
    </row>
    <row r="24">
      <c r="A24" s="4" t="inlineStr">
        <is>
          <t>Equity interest</t>
        </is>
      </c>
      <c r="C24" s="4" t="inlineStr">
        <is>
          <t>62.50%</t>
        </is>
      </c>
    </row>
    <row r="25">
      <c r="A25" s="4" t="inlineStr">
        <is>
          <t>Ownership percentage</t>
        </is>
      </c>
      <c r="C25" s="4" t="inlineStr">
        <is>
          <t>100.00%</t>
        </is>
      </c>
    </row>
    <row r="26">
      <c r="A26" s="4" t="inlineStr">
        <is>
          <t>Dividends per share rate</t>
        </is>
      </c>
      <c r="C26" s="7" t="n">
        <v>0.4</v>
      </c>
    </row>
    <row r="27">
      <c r="A27" s="4" t="inlineStr">
        <is>
          <t>Series A Preferred Stock Purchase Agreement [Member] | Specialty Renal Products, Inc. [Member] | Entities Controlled by Member of Management [Member]</t>
        </is>
      </c>
    </row>
    <row r="28">
      <c r="A28" s="3" t="inlineStr">
        <is>
          <t>Class of Stock [Line Items]</t>
        </is>
      </c>
    </row>
    <row r="29">
      <c r="A29" s="4" t="inlineStr">
        <is>
          <t>Number of shares issued during period</t>
        </is>
      </c>
      <c r="C29" s="5" t="n">
        <v>18000</v>
      </c>
    </row>
    <row r="30">
      <c r="A30" s="4" t="inlineStr">
        <is>
          <t>Series A Preferred Stock Purchase Agreement [Member] | Specialty Renal Products, Inc. [Member] | Largest Shareholder [Member]</t>
        </is>
      </c>
    </row>
    <row r="31">
      <c r="A31" s="3" t="inlineStr">
        <is>
          <t>Class of Stock [Line Items]</t>
        </is>
      </c>
    </row>
    <row r="32">
      <c r="A32" s="4" t="inlineStr">
        <is>
          <t>Number of shares issued during period</t>
        </is>
      </c>
      <c r="C32" s="5" t="n">
        <v>400000</v>
      </c>
    </row>
    <row r="33">
      <c r="A33" s="4" t="inlineStr">
        <is>
          <t>Series A Preferred Stock Purchase Agreement [Member] | Specialty Renal Products, Inc. [Member] | Holders of Series A Preferred [Member]</t>
        </is>
      </c>
    </row>
    <row r="34">
      <c r="A34" s="3" t="inlineStr">
        <is>
          <t>Class of Stock [Line Items]</t>
        </is>
      </c>
    </row>
    <row r="35">
      <c r="A35" s="4" t="inlineStr">
        <is>
          <t>Equity interest</t>
        </is>
      </c>
      <c r="C35" s="4" t="inlineStr">
        <is>
          <t>37.50%</t>
        </is>
      </c>
    </row>
    <row r="36">
      <c r="A36" s="4" t="inlineStr">
        <is>
          <t>Ownership percentage</t>
        </is>
      </c>
      <c r="C36" s="4" t="inlineStr">
        <is>
          <t>100.00%</t>
        </is>
      </c>
    </row>
    <row r="37">
      <c r="A37" s="4" t="inlineStr">
        <is>
          <t>Underwritten Public Offering [Member]</t>
        </is>
      </c>
    </row>
    <row r="38">
      <c r="A38" s="3" t="inlineStr">
        <is>
          <t>Class of Stock [Line Items]</t>
        </is>
      </c>
    </row>
    <row r="39">
      <c r="A39" s="4" t="inlineStr">
        <is>
          <t>Sale of common stock</t>
        </is>
      </c>
      <c r="B39" s="5" t="n">
        <v>937500</v>
      </c>
    </row>
    <row r="40">
      <c r="A40" s="4" t="inlineStr">
        <is>
          <t>Proceeds from public offering</t>
        </is>
      </c>
      <c r="B40" s="6" t="n">
        <v>7500</v>
      </c>
    </row>
    <row r="41">
      <c r="A41" s="4" t="inlineStr">
        <is>
          <t>Sale of stock price per share</t>
        </is>
      </c>
      <c r="B41" s="6" t="n">
        <v>8</v>
      </c>
    </row>
    <row r="42">
      <c r="A42" s="4" t="inlineStr">
        <is>
          <t>Proceeds from net of equity issuance cost</t>
        </is>
      </c>
      <c r="B42" s="6" t="n">
        <v>700</v>
      </c>
    </row>
    <row r="43">
      <c r="A43" s="4" t="inlineStr">
        <is>
          <t>Net proceeds from public offering</t>
        </is>
      </c>
      <c r="B43" s="6" t="n">
        <v>6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tockholders' Equity (Unaudited) (Parenthetical) - USD ($) $ in Thousands</t>
        </is>
      </c>
      <c r="B1" s="2" t="inlineStr">
        <is>
          <t>3 Months Ended</t>
        </is>
      </c>
    </row>
    <row r="2">
      <c r="B2" s="2" t="inlineStr">
        <is>
          <t>Mar. 31, 2020</t>
        </is>
      </c>
      <c r="C2" s="2" t="inlineStr">
        <is>
          <t>Jun. 30, 2019</t>
        </is>
      </c>
    </row>
    <row r="3">
      <c r="A3" s="3" t="inlineStr">
        <is>
          <t>Statement of Stockholders' Equity [Abstract]</t>
        </is>
      </c>
    </row>
    <row r="4">
      <c r="A4" s="4" t="inlineStr">
        <is>
          <t>Equity issuance costs</t>
        </is>
      </c>
      <c r="B4" s="6" t="n">
        <v>729</v>
      </c>
      <c r="C4" s="6" t="n">
        <v>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Computation of Earnings Per Share (Details) - shares</t>
        </is>
      </c>
      <c r="B1" s="2" t="inlineStr">
        <is>
          <t>9 Months Ended</t>
        </is>
      </c>
    </row>
    <row r="2">
      <c r="B2" s="2" t="inlineStr">
        <is>
          <t>Sep. 30, 2020</t>
        </is>
      </c>
      <c r="C2" s="2" t="inlineStr">
        <is>
          <t>Sep. 30, 2019</t>
        </is>
      </c>
    </row>
    <row r="3">
      <c r="A3" s="4" t="inlineStr">
        <is>
          <t>Shares Underlying Warrants Outstanding [Member]</t>
        </is>
      </c>
    </row>
    <row r="4">
      <c r="A4" s="4" t="inlineStr">
        <is>
          <t>Antidilutive securities excluded from computation of earnings per share</t>
        </is>
      </c>
      <c r="B4" s="5" t="n">
        <v>270597</v>
      </c>
      <c r="C4" s="5" t="n">
        <v>629921</v>
      </c>
    </row>
    <row r="5">
      <c r="A5" s="4" t="inlineStr">
        <is>
          <t>Shares Underlying Options Outstanding [Member]</t>
        </is>
      </c>
    </row>
    <row r="6">
      <c r="A6" s="4" t="inlineStr">
        <is>
          <t>Antidilutive securities excluded from computation of earnings per share</t>
        </is>
      </c>
      <c r="B6" s="5" t="n">
        <v>1159655</v>
      </c>
      <c r="C6" s="5" t="n">
        <v>8877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cies (Details Narrative) - 9 months ended Sep. 30, 2020 - License and Supply Agreement [Member] - Medica S.p.A. [Member] € in Thousands, $ in Thousands</t>
        </is>
      </c>
      <c r="B1" s="2" t="inlineStr">
        <is>
          <t>USD ($)</t>
        </is>
      </c>
      <c r="C1" s="2" t="inlineStr">
        <is>
          <t>EUR (€)</t>
        </is>
      </c>
      <c r="D1" s="2" t="inlineStr">
        <is>
          <t>EUR (€)</t>
        </is>
      </c>
    </row>
    <row r="2">
      <c r="A2" s="4" t="inlineStr">
        <is>
          <t>Aggregate purchase commitment | $</t>
        </is>
      </c>
      <c r="B2" s="6" t="n">
        <v>5000</v>
      </c>
    </row>
    <row r="3">
      <c r="A3" s="4" t="inlineStr">
        <is>
          <t>EURO Currency [Member]</t>
        </is>
      </c>
    </row>
    <row r="4">
      <c r="A4" s="4" t="inlineStr">
        <is>
          <t>Aggregate purchase commitment | €</t>
        </is>
      </c>
      <c r="D4" s="9" t="n">
        <v>4500</v>
      </c>
    </row>
    <row r="5">
      <c r="A5" s="4" t="inlineStr">
        <is>
          <t>December 31, 2020 [Member]</t>
        </is>
      </c>
    </row>
    <row r="6">
      <c r="A6" s="4" t="inlineStr">
        <is>
          <t>Minimum annual aggregate purchase amount | $</t>
        </is>
      </c>
      <c r="B6" s="6" t="n">
        <v>3500</v>
      </c>
    </row>
    <row r="7">
      <c r="A7" s="4" t="inlineStr">
        <is>
          <t>December 31, 2020 [Member] | EURO Currency [Member]</t>
        </is>
      </c>
    </row>
    <row r="8">
      <c r="A8" s="4" t="inlineStr">
        <is>
          <t>Minimum annual aggregate purchase amount | €</t>
        </is>
      </c>
      <c r="C8" s="9" t="n">
        <v>3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9 Months Ended</t>
        </is>
      </c>
    </row>
    <row r="2">
      <c r="B2" s="2" t="inlineStr">
        <is>
          <t>Sep. 30, 2020Products</t>
        </is>
      </c>
    </row>
    <row r="3">
      <c r="A3" s="3" t="inlineStr">
        <is>
          <t>Segment Reporting [Abstract]</t>
        </is>
      </c>
    </row>
    <row r="4">
      <c r="A4" s="4" t="inlineStr">
        <is>
          <t>Number of operating segment</t>
        </is>
      </c>
      <c r="B4" s="5" t="n">
        <v>2</v>
      </c>
    </row>
    <row r="5">
      <c r="A5" s="4" t="inlineStr">
        <is>
          <t>Number of reportable segments</t>
        </is>
      </c>
      <c r="B5"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net revenues</t>
        </is>
      </c>
      <c r="B3" s="6" t="n">
        <v>2121</v>
      </c>
      <c r="C3" s="6" t="n">
        <v>3095</v>
      </c>
      <c r="D3" s="6" t="n">
        <v>6227</v>
      </c>
      <c r="E3" s="6" t="n">
        <v>7173</v>
      </c>
    </row>
    <row r="4">
      <c r="A4" s="4" t="inlineStr">
        <is>
          <t>Gross margin</t>
        </is>
      </c>
      <c r="B4" s="5" t="n">
        <v>1225</v>
      </c>
      <c r="C4" s="5" t="n">
        <v>1819</v>
      </c>
      <c r="D4" s="5" t="n">
        <v>3611</v>
      </c>
      <c r="E4" s="5" t="n">
        <v>4184</v>
      </c>
    </row>
    <row r="5">
      <c r="A5" s="4" t="inlineStr">
        <is>
          <t>Research and development expenses</t>
        </is>
      </c>
      <c r="B5" s="5" t="n">
        <v>751</v>
      </c>
      <c r="C5" s="5" t="n">
        <v>777</v>
      </c>
      <c r="D5" s="5" t="n">
        <v>2150</v>
      </c>
      <c r="E5" s="5" t="n">
        <v>2326</v>
      </c>
    </row>
    <row r="6">
      <c r="A6" s="4" t="inlineStr">
        <is>
          <t>Depreciation and amortization expense</t>
        </is>
      </c>
      <c r="B6" s="5" t="n">
        <v>49</v>
      </c>
      <c r="C6" s="5" t="n">
        <v>44</v>
      </c>
      <c r="D6" s="5" t="n">
        <v>142</v>
      </c>
      <c r="E6" s="5" t="n">
        <v>142</v>
      </c>
    </row>
    <row r="7">
      <c r="A7" s="4" t="inlineStr">
        <is>
          <t>Selling, general and administrative expenses</t>
        </is>
      </c>
      <c r="B7" s="5" t="n">
        <v>1544</v>
      </c>
      <c r="C7" s="5" t="n">
        <v>1787</v>
      </c>
      <c r="D7" s="5" t="n">
        <v>5104</v>
      </c>
      <c r="E7" s="5" t="n">
        <v>4693</v>
      </c>
    </row>
    <row r="8">
      <c r="A8" s="4" t="inlineStr">
        <is>
          <t>Change in fair value of contingent consideration</t>
        </is>
      </c>
      <c r="B8" s="5" t="n">
        <v>-187</v>
      </c>
      <c r="C8" s="5" t="n">
        <v>-94</v>
      </c>
      <c r="D8" s="5" t="n">
        <v>-229</v>
      </c>
      <c r="E8" s="5" t="n">
        <v>-113</v>
      </c>
    </row>
    <row r="9">
      <c r="A9" s="4" t="inlineStr">
        <is>
          <t>Total operating expenses</t>
        </is>
      </c>
      <c r="B9" s="5" t="n">
        <v>2157</v>
      </c>
      <c r="C9" s="5" t="n">
        <v>2514</v>
      </c>
      <c r="D9" s="5" t="n">
        <v>7167</v>
      </c>
      <c r="E9" s="5" t="n">
        <v>7048</v>
      </c>
    </row>
    <row r="10">
      <c r="A10" s="4" t="inlineStr">
        <is>
          <t>Loss from operations</t>
        </is>
      </c>
      <c r="B10" s="5" t="n">
        <v>-932</v>
      </c>
      <c r="C10" s="5" t="n">
        <v>-695</v>
      </c>
      <c r="D10" s="5" t="n">
        <v>-3556</v>
      </c>
      <c r="E10" s="5" t="n">
        <v>-2864</v>
      </c>
    </row>
    <row r="11">
      <c r="A11" s="4" t="inlineStr">
        <is>
          <t>Water Filtration [Member]</t>
        </is>
      </c>
    </row>
    <row r="12">
      <c r="A12" s="4" t="inlineStr">
        <is>
          <t>Total net revenues</t>
        </is>
      </c>
      <c r="B12" s="5" t="n">
        <v>2121</v>
      </c>
      <c r="C12" s="5" t="n">
        <v>3095</v>
      </c>
      <c r="D12" s="5" t="n">
        <v>6199</v>
      </c>
      <c r="E12" s="5" t="n">
        <v>7173</v>
      </c>
    </row>
    <row r="13">
      <c r="A13" s="4" t="inlineStr">
        <is>
          <t>Gross margin</t>
        </is>
      </c>
      <c r="B13" s="5" t="n">
        <v>1227</v>
      </c>
      <c r="C13" s="5" t="n">
        <v>1819</v>
      </c>
      <c r="D13" s="5" t="n">
        <v>3597</v>
      </c>
      <c r="E13" s="5" t="n">
        <v>4184</v>
      </c>
    </row>
    <row r="14">
      <c r="A14" s="4" t="inlineStr">
        <is>
          <t>Research and development expenses</t>
        </is>
      </c>
      <c r="B14" s="5" t="n">
        <v>359</v>
      </c>
      <c r="C14" s="5" t="n">
        <v>231</v>
      </c>
      <c r="D14" s="5" t="n">
        <v>1014</v>
      </c>
      <c r="E14" s="5" t="n">
        <v>698</v>
      </c>
    </row>
    <row r="15">
      <c r="A15" s="4" t="inlineStr">
        <is>
          <t>Depreciation and amortization expense</t>
        </is>
      </c>
      <c r="B15" s="5" t="n">
        <v>49</v>
      </c>
      <c r="C15" s="5" t="n">
        <v>44</v>
      </c>
      <c r="D15" s="5" t="n">
        <v>142</v>
      </c>
      <c r="E15" s="5" t="n">
        <v>142</v>
      </c>
    </row>
    <row r="16">
      <c r="A16" s="4" t="inlineStr">
        <is>
          <t>Selling, general and administrative expenses</t>
        </is>
      </c>
      <c r="B16" s="5" t="n">
        <v>1317</v>
      </c>
      <c r="C16" s="5" t="n">
        <v>1756</v>
      </c>
      <c r="D16" s="5" t="n">
        <v>4381</v>
      </c>
      <c r="E16" s="5" t="n">
        <v>4577</v>
      </c>
    </row>
    <row r="17">
      <c r="A17" s="4" t="inlineStr">
        <is>
          <t>Change in fair value of contingent consideration</t>
        </is>
      </c>
      <c r="B17" s="5" t="n">
        <v>-187</v>
      </c>
      <c r="C17" s="5" t="n">
        <v>-94</v>
      </c>
      <c r="D17" s="5" t="n">
        <v>-229</v>
      </c>
      <c r="E17" s="5" t="n">
        <v>-113</v>
      </c>
    </row>
    <row r="18">
      <c r="A18" s="4" t="inlineStr">
        <is>
          <t>Total operating expenses</t>
        </is>
      </c>
      <c r="B18" s="5" t="n">
        <v>1538</v>
      </c>
      <c r="C18" s="5" t="n">
        <v>1937</v>
      </c>
      <c r="D18" s="5" t="n">
        <v>5308</v>
      </c>
      <c r="E18" s="5" t="n">
        <v>5304</v>
      </c>
    </row>
    <row r="19">
      <c r="A19" s="4" t="inlineStr">
        <is>
          <t>Loss from operations</t>
        </is>
      </c>
      <c r="B19" s="5" t="n">
        <v>-311</v>
      </c>
      <c r="C19" s="5" t="n">
        <v>-118</v>
      </c>
      <c r="D19" s="5" t="n">
        <v>-1711</v>
      </c>
      <c r="E19" s="5" t="n">
        <v>-1120</v>
      </c>
    </row>
    <row r="20">
      <c r="A20" s="4" t="inlineStr">
        <is>
          <t>Pathogen Detection [Member]</t>
        </is>
      </c>
    </row>
    <row r="21">
      <c r="A21" s="4" t="inlineStr">
        <is>
          <t>Total net revenues</t>
        </is>
      </c>
      <c r="B21" s="4" t="inlineStr">
        <is>
          <t xml:space="preserve"> </t>
        </is>
      </c>
      <c r="C21" s="4" t="inlineStr">
        <is>
          <t xml:space="preserve"> </t>
        </is>
      </c>
      <c r="D21" s="5" t="n">
        <v>28</v>
      </c>
      <c r="E21" s="4" t="inlineStr">
        <is>
          <t xml:space="preserve"> </t>
        </is>
      </c>
    </row>
    <row r="22">
      <c r="A22" s="4" t="inlineStr">
        <is>
          <t>Gross margin</t>
        </is>
      </c>
      <c r="B22" s="5" t="n">
        <v>-2</v>
      </c>
      <c r="C22" s="4" t="inlineStr">
        <is>
          <t xml:space="preserve"> </t>
        </is>
      </c>
      <c r="D22" s="5" t="n">
        <v>14</v>
      </c>
      <c r="E22" s="4" t="inlineStr">
        <is>
          <t xml:space="preserve"> </t>
        </is>
      </c>
    </row>
    <row r="23">
      <c r="A23" s="4" t="inlineStr">
        <is>
          <t>Research and development expenses</t>
        </is>
      </c>
      <c r="B23" s="5" t="n">
        <v>49</v>
      </c>
      <c r="C23" s="5" t="n">
        <v>180</v>
      </c>
      <c r="D23" s="5" t="n">
        <v>206</v>
      </c>
      <c r="E23" s="5" t="n">
        <v>492</v>
      </c>
    </row>
    <row r="24">
      <c r="A24" s="4" t="inlineStr">
        <is>
          <t>Depreciation and amortization expense</t>
        </is>
      </c>
      <c r="B24" s="4" t="inlineStr">
        <is>
          <t xml:space="preserve"> </t>
        </is>
      </c>
      <c r="C24" s="4" t="inlineStr">
        <is>
          <t xml:space="preserve"> </t>
        </is>
      </c>
      <c r="D24" s="4" t="inlineStr">
        <is>
          <t xml:space="preserve"> </t>
        </is>
      </c>
      <c r="E24" s="4" t="inlineStr">
        <is>
          <t xml:space="preserve"> </t>
        </is>
      </c>
    </row>
    <row r="25">
      <c r="A25" s="4" t="inlineStr">
        <is>
          <t>Selling, general and administrative expenses</t>
        </is>
      </c>
      <c r="B25" s="5" t="n">
        <v>116</v>
      </c>
      <c r="C25" s="4" t="inlineStr">
        <is>
          <t xml:space="preserve"> </t>
        </is>
      </c>
      <c r="D25" s="5" t="n">
        <v>377</v>
      </c>
      <c r="E25" s="4" t="inlineStr">
        <is>
          <t xml:space="preserve"> </t>
        </is>
      </c>
    </row>
    <row r="26">
      <c r="A26" s="4" t="inlineStr">
        <is>
          <t>Change in fair value of contingent consideration</t>
        </is>
      </c>
      <c r="B26" s="4" t="inlineStr">
        <is>
          <t xml:space="preserve"> </t>
        </is>
      </c>
      <c r="C26" s="4" t="inlineStr">
        <is>
          <t xml:space="preserve"> </t>
        </is>
      </c>
      <c r="D26" s="4" t="inlineStr">
        <is>
          <t xml:space="preserve"> </t>
        </is>
      </c>
      <c r="E26" s="4" t="inlineStr">
        <is>
          <t xml:space="preserve"> </t>
        </is>
      </c>
    </row>
    <row r="27">
      <c r="A27" s="4" t="inlineStr">
        <is>
          <t>Total operating expenses</t>
        </is>
      </c>
      <c r="B27" s="5" t="n">
        <v>165</v>
      </c>
      <c r="C27" s="5" t="n">
        <v>180</v>
      </c>
      <c r="D27" s="5" t="n">
        <v>583</v>
      </c>
      <c r="E27" s="5" t="n">
        <v>492</v>
      </c>
    </row>
    <row r="28">
      <c r="A28" s="4" t="inlineStr">
        <is>
          <t>Loss from operations</t>
        </is>
      </c>
      <c r="B28" s="5" t="n">
        <v>-167</v>
      </c>
      <c r="C28" s="5" t="n">
        <v>-180</v>
      </c>
      <c r="D28" s="5" t="n">
        <v>-569</v>
      </c>
      <c r="E28" s="5" t="n">
        <v>-492</v>
      </c>
    </row>
    <row r="29">
      <c r="A29" s="4" t="inlineStr">
        <is>
          <t>Renal Products [Member]</t>
        </is>
      </c>
    </row>
    <row r="30">
      <c r="A30" s="4" t="inlineStr">
        <is>
          <t>Total net revenues</t>
        </is>
      </c>
      <c r="B30" s="4" t="inlineStr">
        <is>
          <t xml:space="preserve"> </t>
        </is>
      </c>
      <c r="C30" s="4" t="inlineStr">
        <is>
          <t xml:space="preserve"> </t>
        </is>
      </c>
      <c r="D30" s="4" t="inlineStr">
        <is>
          <t xml:space="preserve"> </t>
        </is>
      </c>
      <c r="E30" s="4" t="inlineStr">
        <is>
          <t xml:space="preserve"> </t>
        </is>
      </c>
    </row>
    <row r="31">
      <c r="A31" s="4" t="inlineStr">
        <is>
          <t>Gross margin</t>
        </is>
      </c>
      <c r="B31" s="4" t="inlineStr">
        <is>
          <t xml:space="preserve"> </t>
        </is>
      </c>
      <c r="C31" s="4" t="inlineStr">
        <is>
          <t xml:space="preserve"> </t>
        </is>
      </c>
      <c r="D31" s="4" t="inlineStr">
        <is>
          <t xml:space="preserve"> </t>
        </is>
      </c>
      <c r="E31" s="4" t="inlineStr">
        <is>
          <t xml:space="preserve"> </t>
        </is>
      </c>
    </row>
    <row r="32">
      <c r="A32" s="4" t="inlineStr">
        <is>
          <t>Research and development expenses</t>
        </is>
      </c>
      <c r="B32" s="5" t="n">
        <v>343</v>
      </c>
      <c r="C32" s="5" t="n">
        <v>366</v>
      </c>
      <c r="D32" s="5" t="n">
        <v>930</v>
      </c>
      <c r="E32" s="5" t="n">
        <v>1136</v>
      </c>
    </row>
    <row r="33">
      <c r="A33" s="4" t="inlineStr">
        <is>
          <t>Depreciation and amortization expense</t>
        </is>
      </c>
      <c r="B33" s="4" t="inlineStr">
        <is>
          <t xml:space="preserve"> </t>
        </is>
      </c>
      <c r="C33" s="4" t="inlineStr">
        <is>
          <t xml:space="preserve"> </t>
        </is>
      </c>
      <c r="D33" s="4" t="inlineStr">
        <is>
          <t xml:space="preserve"> </t>
        </is>
      </c>
      <c r="E33" s="4" t="inlineStr">
        <is>
          <t xml:space="preserve"> </t>
        </is>
      </c>
    </row>
    <row r="34">
      <c r="A34" s="4" t="inlineStr">
        <is>
          <t>Selling, general and administrative expenses</t>
        </is>
      </c>
      <c r="B34" s="5" t="n">
        <v>111</v>
      </c>
      <c r="C34" s="5" t="n">
        <v>31</v>
      </c>
      <c r="D34" s="5" t="n">
        <v>346</v>
      </c>
      <c r="E34" s="5" t="n">
        <v>116</v>
      </c>
    </row>
    <row r="35">
      <c r="A35" s="4" t="inlineStr">
        <is>
          <t>Change in fair value of contingent consideration</t>
        </is>
      </c>
      <c r="B35" s="4" t="inlineStr">
        <is>
          <t xml:space="preserve"> </t>
        </is>
      </c>
      <c r="C35" s="4" t="inlineStr">
        <is>
          <t xml:space="preserve"> </t>
        </is>
      </c>
      <c r="D35" s="4" t="inlineStr">
        <is>
          <t xml:space="preserve"> </t>
        </is>
      </c>
      <c r="E35" s="4" t="inlineStr">
        <is>
          <t xml:space="preserve"> </t>
        </is>
      </c>
    </row>
    <row r="36">
      <c r="A36" s="4" t="inlineStr">
        <is>
          <t>Total operating expenses</t>
        </is>
      </c>
      <c r="B36" s="5" t="n">
        <v>454</v>
      </c>
      <c r="C36" s="5" t="n">
        <v>397</v>
      </c>
      <c r="D36" s="5" t="n">
        <v>1276</v>
      </c>
      <c r="E36" s="5" t="n">
        <v>1252</v>
      </c>
    </row>
    <row r="37">
      <c r="A37" s="4" t="inlineStr">
        <is>
          <t>Loss from operations</t>
        </is>
      </c>
      <c r="B37" s="5" t="n">
        <v>-454</v>
      </c>
      <c r="C37" s="5" t="n">
        <v>-397</v>
      </c>
      <c r="D37" s="5" t="n">
        <v>-1276</v>
      </c>
      <c r="E37" s="5" t="n">
        <v>-1252</v>
      </c>
    </row>
    <row r="38">
      <c r="A38" s="4" t="inlineStr">
        <is>
          <t>Consolidated [Member]</t>
        </is>
      </c>
    </row>
    <row r="39">
      <c r="A39" s="4" t="inlineStr">
        <is>
          <t>Total net revenues</t>
        </is>
      </c>
      <c r="B39" s="5" t="n">
        <v>2121</v>
      </c>
      <c r="C39" s="5" t="n">
        <v>3095</v>
      </c>
      <c r="D39" s="5" t="n">
        <v>6227</v>
      </c>
      <c r="E39" s="5" t="n">
        <v>7173</v>
      </c>
    </row>
    <row r="40">
      <c r="A40" s="4" t="inlineStr">
        <is>
          <t>Gross margin</t>
        </is>
      </c>
      <c r="B40" s="5" t="n">
        <v>1225</v>
      </c>
      <c r="C40" s="5" t="n">
        <v>1819</v>
      </c>
      <c r="D40" s="5" t="n">
        <v>3611</v>
      </c>
      <c r="E40" s="5" t="n">
        <v>4184</v>
      </c>
    </row>
    <row r="41">
      <c r="A41" s="4" t="inlineStr">
        <is>
          <t>Research and development expenses</t>
        </is>
      </c>
      <c r="B41" s="5" t="n">
        <v>751</v>
      </c>
      <c r="C41" s="5" t="n">
        <v>777</v>
      </c>
      <c r="D41" s="5" t="n">
        <v>2150</v>
      </c>
      <c r="E41" s="5" t="n">
        <v>2326</v>
      </c>
    </row>
    <row r="42">
      <c r="A42" s="4" t="inlineStr">
        <is>
          <t>Depreciation and amortization expense</t>
        </is>
      </c>
      <c r="B42" s="5" t="n">
        <v>49</v>
      </c>
      <c r="C42" s="5" t="n">
        <v>44</v>
      </c>
      <c r="D42" s="5" t="n">
        <v>142</v>
      </c>
      <c r="E42" s="5" t="n">
        <v>142</v>
      </c>
    </row>
    <row r="43">
      <c r="A43" s="4" t="inlineStr">
        <is>
          <t>Selling, general and administrative expenses</t>
        </is>
      </c>
      <c r="B43" s="5" t="n">
        <v>1544</v>
      </c>
      <c r="C43" s="5" t="n">
        <v>1787</v>
      </c>
      <c r="D43" s="5" t="n">
        <v>5104</v>
      </c>
      <c r="E43" s="5" t="n">
        <v>4693</v>
      </c>
    </row>
    <row r="44">
      <c r="A44" s="4" t="inlineStr">
        <is>
          <t>Change in fair value of contingent consideration</t>
        </is>
      </c>
      <c r="B44" s="5" t="n">
        <v>-187</v>
      </c>
      <c r="C44" s="5" t="n">
        <v>-94</v>
      </c>
      <c r="D44" s="5" t="n">
        <v>-229</v>
      </c>
      <c r="E44" s="5" t="n">
        <v>-113</v>
      </c>
    </row>
    <row r="45">
      <c r="A45" s="4" t="inlineStr">
        <is>
          <t>Total operating expenses</t>
        </is>
      </c>
      <c r="B45" s="5" t="n">
        <v>2157</v>
      </c>
      <c r="C45" s="5" t="n">
        <v>2514</v>
      </c>
      <c r="D45" s="5" t="n">
        <v>7167</v>
      </c>
      <c r="E45" s="5" t="n">
        <v>7048</v>
      </c>
    </row>
    <row r="46">
      <c r="A46" s="4" t="inlineStr">
        <is>
          <t>Loss from operations</t>
        </is>
      </c>
      <c r="B46" s="6" t="n">
        <v>-932</v>
      </c>
      <c r="C46" s="6" t="n">
        <v>-695</v>
      </c>
      <c r="D46" s="6" t="n">
        <v>-3556</v>
      </c>
      <c r="E46" s="6" t="n">
        <v>-286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 $ / shares in Units, $ in Thousands</t>
        </is>
      </c>
      <c r="B1" s="2" t="inlineStr">
        <is>
          <t>Oct. 20, 2020</t>
        </is>
      </c>
      <c r="C1" s="2" t="inlineStr">
        <is>
          <t>Oct. 15, 2020</t>
        </is>
      </c>
      <c r="D1" s="2" t="inlineStr">
        <is>
          <t>Oct. 09, 2020</t>
        </is>
      </c>
      <c r="E1" s="2" t="inlineStr">
        <is>
          <t>Feb. 04, 2020</t>
        </is>
      </c>
      <c r="F1" s="2" t="inlineStr">
        <is>
          <t>Oct. 31, 2020</t>
        </is>
      </c>
      <c r="G1" s="2" t="inlineStr">
        <is>
          <t>Sep. 30, 2020</t>
        </is>
      </c>
    </row>
    <row r="2">
      <c r="A2" s="4" t="inlineStr">
        <is>
          <t>Direct Offering [Member]</t>
        </is>
      </c>
    </row>
    <row r="3">
      <c r="A3" s="4" t="inlineStr">
        <is>
          <t>Proceeds from public offering</t>
        </is>
      </c>
      <c r="E3" s="6" t="n">
        <v>7500</v>
      </c>
    </row>
    <row r="4">
      <c r="A4" s="4" t="inlineStr">
        <is>
          <t>Specialty Renal Products, Inc. [Member]</t>
        </is>
      </c>
    </row>
    <row r="5">
      <c r="A5" s="4" t="inlineStr">
        <is>
          <t>Borrowings</t>
        </is>
      </c>
      <c r="G5" s="6" t="n">
        <v>800</v>
      </c>
    </row>
    <row r="6">
      <c r="A6" s="4" t="inlineStr">
        <is>
          <t>Subsequent Event [Member] | Direct Offering [Member]</t>
        </is>
      </c>
    </row>
    <row r="7">
      <c r="A7" s="4" t="inlineStr">
        <is>
          <t>Number of shares issued</t>
        </is>
      </c>
      <c r="B7" s="5" t="n">
        <v>833333</v>
      </c>
    </row>
    <row r="8">
      <c r="A8" s="4" t="inlineStr">
        <is>
          <t>Proceeds from public offering</t>
        </is>
      </c>
      <c r="B8" s="6" t="n">
        <v>4700</v>
      </c>
    </row>
    <row r="9">
      <c r="A9" s="4" t="inlineStr">
        <is>
          <t>Share price</t>
        </is>
      </c>
      <c r="B9" s="6" t="n">
        <v>6</v>
      </c>
    </row>
    <row r="10">
      <c r="A10" s="4" t="inlineStr">
        <is>
          <t>Subsequent Event [Member] | Membership Interest Purchase Agreement [Member]</t>
        </is>
      </c>
    </row>
    <row r="11">
      <c r="A11" s="4" t="inlineStr">
        <is>
          <t>Lump sum payment</t>
        </is>
      </c>
      <c r="C11" s="6" t="n">
        <v>100</v>
      </c>
      <c r="F11" s="6" t="n">
        <v>100</v>
      </c>
    </row>
    <row r="12">
      <c r="A12" s="4" t="inlineStr">
        <is>
          <t>Subsequent Event [Member] | Specialty Renal Products, Inc. [Member] | Formal Loan Agreement [Member]</t>
        </is>
      </c>
    </row>
    <row r="13">
      <c r="A13" s="4" t="inlineStr">
        <is>
          <t>Lending amount</t>
        </is>
      </c>
      <c r="D13" s="6" t="n">
        <v>1300</v>
      </c>
    </row>
    <row r="14">
      <c r="A14" s="4" t="inlineStr">
        <is>
          <t>Borrowings</t>
        </is>
      </c>
      <c r="D14" s="6" t="n">
        <v>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3767</v>
      </c>
      <c r="C4" s="6" t="n">
        <v>-3035</v>
      </c>
    </row>
    <row r="5">
      <c r="A5" s="3" t="inlineStr">
        <is>
          <t>Adjustments to reconcile net loss to net cash used in operating activities:</t>
        </is>
      </c>
    </row>
    <row r="6">
      <c r="A6" s="4" t="inlineStr">
        <is>
          <t>Depreciation of property and equipment</t>
        </is>
      </c>
      <c r="B6" s="5" t="n">
        <v>18</v>
      </c>
      <c r="C6" s="5" t="n">
        <v>20</v>
      </c>
    </row>
    <row r="7">
      <c r="A7" s="4" t="inlineStr">
        <is>
          <t>Amortization of intangible assets, license and supply agreement and finance lease right-of-use asset</t>
        </is>
      </c>
      <c r="B7" s="5" t="n">
        <v>136</v>
      </c>
      <c r="C7" s="5" t="n">
        <v>132</v>
      </c>
    </row>
    <row r="8">
      <c r="A8" s="4" t="inlineStr">
        <is>
          <t>Non-cash stock-based compensation, including stock options and restricted stock</t>
        </is>
      </c>
      <c r="B8" s="5" t="n">
        <v>573</v>
      </c>
      <c r="C8" s="5" t="n">
        <v>662</v>
      </c>
    </row>
    <row r="9">
      <c r="A9" s="4" t="inlineStr">
        <is>
          <t>Inventory reserve</t>
        </is>
      </c>
      <c r="B9" s="5" t="n">
        <v>4</v>
      </c>
      <c r="C9" s="5" t="n">
        <v>37</v>
      </c>
    </row>
    <row r="10">
      <c r="A10" s="4" t="inlineStr">
        <is>
          <t>Change in fair value of contingent consideration</t>
        </is>
      </c>
      <c r="B10" s="5" t="n">
        <v>-229</v>
      </c>
      <c r="C10" s="5" t="n">
        <v>-113</v>
      </c>
    </row>
    <row r="11">
      <c r="A11" s="4" t="inlineStr">
        <is>
          <t>Accretion of contingent consideration</t>
        </is>
      </c>
      <c r="B11" s="5" t="n">
        <v>14</v>
      </c>
      <c r="C11" s="5" t="n">
        <v>41</v>
      </c>
    </row>
    <row r="12">
      <c r="A12" s="4" t="inlineStr">
        <is>
          <t>Loss (gain) on foreign currency transactions</t>
        </is>
      </c>
      <c r="B12" s="5" t="n">
        <v>7</v>
      </c>
      <c r="C12" s="5" t="n">
        <v>-2</v>
      </c>
    </row>
    <row r="13">
      <c r="A13" s="3" t="inlineStr">
        <is>
          <t>(Increase) decrease in operating assets:</t>
        </is>
      </c>
    </row>
    <row r="14">
      <c r="A14" s="4" t="inlineStr">
        <is>
          <t>Accounts receivable</t>
        </is>
      </c>
      <c r="B14" s="5" t="n">
        <v>144</v>
      </c>
      <c r="C14" s="5" t="n">
        <v>-461</v>
      </c>
    </row>
    <row r="15">
      <c r="A15" s="4" t="inlineStr">
        <is>
          <t>Inventory</t>
        </is>
      </c>
      <c r="B15" s="5" t="n">
        <v>-2827</v>
      </c>
      <c r="C15" s="5" t="n">
        <v>-301</v>
      </c>
    </row>
    <row r="16">
      <c r="A16" s="4" t="inlineStr">
        <is>
          <t>Allowance for doubtful accounts reserve</t>
        </is>
      </c>
      <c r="B16" s="4" t="inlineStr">
        <is>
          <t xml:space="preserve"> </t>
        </is>
      </c>
      <c r="C16" s="5" t="n">
        <v>19</v>
      </c>
    </row>
    <row r="17">
      <c r="A17" s="4" t="inlineStr">
        <is>
          <t>Prepaid expenses and other current assets</t>
        </is>
      </c>
      <c r="B17" s="5" t="n">
        <v>207</v>
      </c>
      <c r="C17" s="5" t="n">
        <v>21</v>
      </c>
    </row>
    <row r="18">
      <c r="A18" s="4" t="inlineStr">
        <is>
          <t>Operating right-of-use assets and operating lease liabilities</t>
        </is>
      </c>
      <c r="B18" s="5" t="n">
        <v>15</v>
      </c>
      <c r="C18" s="5" t="n">
        <v>49</v>
      </c>
    </row>
    <row r="19">
      <c r="A19" s="4" t="inlineStr">
        <is>
          <t>Other assets</t>
        </is>
      </c>
      <c r="B19" s="5" t="n">
        <v>-57</v>
      </c>
      <c r="C19" s="5" t="n">
        <v>-21</v>
      </c>
    </row>
    <row r="20">
      <c r="A20" s="3" t="inlineStr">
        <is>
          <t>Increase (decrease) in operating liabilities:</t>
        </is>
      </c>
    </row>
    <row r="21">
      <c r="A21" s="4" t="inlineStr">
        <is>
          <t>Accounts payable</t>
        </is>
      </c>
      <c r="B21" s="5" t="n">
        <v>-79</v>
      </c>
      <c r="C21" s="5" t="n">
        <v>-144</v>
      </c>
    </row>
    <row r="22">
      <c r="A22" s="4" t="inlineStr">
        <is>
          <t>Accrued expenses</t>
        </is>
      </c>
      <c r="B22" s="5" t="n">
        <v>464</v>
      </c>
      <c r="C22" s="5" t="n">
        <v>456</v>
      </c>
    </row>
    <row r="23">
      <c r="A23" s="4" t="inlineStr">
        <is>
          <t>Net cash used in operating activities</t>
        </is>
      </c>
      <c r="B23" s="5" t="n">
        <v>-5377</v>
      </c>
      <c r="C23" s="5" t="n">
        <v>-2640</v>
      </c>
    </row>
    <row r="24">
      <c r="A24" s="3" t="inlineStr">
        <is>
          <t>INVESTING ACTIVITIES:</t>
        </is>
      </c>
    </row>
    <row r="25">
      <c r="A25" s="4" t="inlineStr">
        <is>
          <t>Purchase of equipment</t>
        </is>
      </c>
      <c r="B25" s="5" t="n">
        <v>-239</v>
      </c>
      <c r="C25" s="5" t="n">
        <v>-14</v>
      </c>
    </row>
    <row r="26">
      <c r="A26" s="4" t="inlineStr">
        <is>
          <t>Acquisition of the Aether business</t>
        </is>
      </c>
      <c r="B26" s="4" t="inlineStr">
        <is>
          <t xml:space="preserve"> </t>
        </is>
      </c>
      <c r="C26" s="5" t="n">
        <v>-137</v>
      </c>
    </row>
    <row r="27">
      <c r="A27" s="4" t="inlineStr">
        <is>
          <t>Net cash used in investing activities</t>
        </is>
      </c>
      <c r="B27" s="5" t="n">
        <v>-239</v>
      </c>
      <c r="C27" s="5" t="n">
        <v>-151</v>
      </c>
    </row>
    <row r="28">
      <c r="A28" s="3" t="inlineStr">
        <is>
          <t>FINANCING ACTIVITES:</t>
        </is>
      </c>
    </row>
    <row r="29">
      <c r="A29" s="4" t="inlineStr">
        <is>
          <t>Proceeds from issuance of common stock</t>
        </is>
      </c>
      <c r="B29" s="5" t="n">
        <v>6771</v>
      </c>
      <c r="C29" s="5" t="n">
        <v>1992</v>
      </c>
    </row>
    <row r="30">
      <c r="A30" s="4" t="inlineStr">
        <is>
          <t>Proceeds from Paycheck Protection Program Loan</t>
        </is>
      </c>
      <c r="B30" s="5" t="n">
        <v>479</v>
      </c>
      <c r="C30" s="4" t="inlineStr">
        <is>
          <t xml:space="preserve"> </t>
        </is>
      </c>
    </row>
    <row r="31">
      <c r="A31" s="4" t="inlineStr">
        <is>
          <t>Net payments on secured revolving credit facility</t>
        </is>
      </c>
      <c r="B31" s="5" t="n">
        <v>-560</v>
      </c>
      <c r="C31" s="5" t="n">
        <v>-9</v>
      </c>
    </row>
    <row r="32">
      <c r="A32" s="4" t="inlineStr">
        <is>
          <t>Payments on secured note payable</t>
        </is>
      </c>
      <c r="B32" s="5" t="n">
        <v>-172</v>
      </c>
      <c r="C32" s="5" t="n">
        <v>-159</v>
      </c>
    </row>
    <row r="33">
      <c r="A33" s="4" t="inlineStr">
        <is>
          <t>Principal payments on finance lease liability</t>
        </is>
      </c>
      <c r="B33" s="5" t="n">
        <v>-6</v>
      </c>
      <c r="C33" s="4" t="inlineStr">
        <is>
          <t xml:space="preserve"> </t>
        </is>
      </c>
    </row>
    <row r="34">
      <c r="A34" s="4" t="inlineStr">
        <is>
          <t>Principal payments on equipment financing</t>
        </is>
      </c>
      <c r="B34" s="5" t="n">
        <v>-2</v>
      </c>
      <c r="C34" s="5" t="n">
        <v>-1</v>
      </c>
    </row>
    <row r="35">
      <c r="A35" s="4" t="inlineStr">
        <is>
          <t>Proceeds from equipment financing</t>
        </is>
      </c>
      <c r="B35" s="4" t="inlineStr">
        <is>
          <t xml:space="preserve"> </t>
        </is>
      </c>
      <c r="C35" s="5" t="n">
        <v>14</v>
      </c>
    </row>
    <row r="36">
      <c r="A36" s="4" t="inlineStr">
        <is>
          <t>Proceeds from exercise of warrants</t>
        </is>
      </c>
      <c r="B36" s="5" t="n">
        <v>163</v>
      </c>
      <c r="C36" s="5" t="n">
        <v>292</v>
      </c>
    </row>
    <row r="37">
      <c r="A37" s="4" t="inlineStr">
        <is>
          <t>Proceeds from exercise of options</t>
        </is>
      </c>
      <c r="B37" s="5" t="n">
        <v>7</v>
      </c>
      <c r="C37" s="5" t="n">
        <v>21</v>
      </c>
    </row>
    <row r="38">
      <c r="A38" s="4" t="inlineStr">
        <is>
          <t>Payment of contingent consideration</t>
        </is>
      </c>
      <c r="B38" s="5" t="n">
        <v>-79</v>
      </c>
      <c r="C38" s="5" t="n">
        <v>-78</v>
      </c>
    </row>
    <row r="39">
      <c r="A39" s="4" t="inlineStr">
        <is>
          <t>Net cash provided by financing activities</t>
        </is>
      </c>
      <c r="B39" s="5" t="n">
        <v>6601</v>
      </c>
      <c r="C39" s="5" t="n">
        <v>2072</v>
      </c>
    </row>
    <row r="40">
      <c r="A40" s="4" t="inlineStr">
        <is>
          <t>Effect of foreign exchange rates on cash</t>
        </is>
      </c>
      <c r="B40" s="5" t="n">
        <v>4</v>
      </c>
      <c r="C40" s="5" t="n">
        <v>-7</v>
      </c>
    </row>
    <row r="41">
      <c r="A41" s="4" t="inlineStr">
        <is>
          <t>NET INCREASE (DECREASE) IN CASH AND CASH EQUIVALENTS</t>
        </is>
      </c>
      <c r="B41" s="5" t="n">
        <v>989</v>
      </c>
      <c r="C41" s="5" t="n">
        <v>-726</v>
      </c>
    </row>
    <row r="42">
      <c r="A42" s="4" t="inlineStr">
        <is>
          <t>CASH AND CASH EQUIVALENTS, BEGINNING OF PERIOD</t>
        </is>
      </c>
      <c r="B42" s="5" t="n">
        <v>4166</v>
      </c>
      <c r="C42" s="5" t="n">
        <v>4581</v>
      </c>
    </row>
    <row r="43">
      <c r="A43" s="4" t="inlineStr">
        <is>
          <t>CASH AND CASH EQUIVALENTS, END OF PERIOD</t>
        </is>
      </c>
      <c r="B43" s="5" t="n">
        <v>5155</v>
      </c>
      <c r="C43" s="5" t="n">
        <v>3855</v>
      </c>
    </row>
    <row r="44">
      <c r="A44" s="3" t="inlineStr">
        <is>
          <t>SUPPLEMENTAL DISCLOSURE OF CASH FLOW INFORMATION</t>
        </is>
      </c>
    </row>
    <row r="45">
      <c r="A45" s="4" t="inlineStr">
        <is>
          <t>Cash paid for interest expense</t>
        </is>
      </c>
      <c r="B45" s="5" t="n">
        <v>80</v>
      </c>
      <c r="C45" s="5" t="n">
        <v>98</v>
      </c>
    </row>
    <row r="46">
      <c r="A46" s="4" t="inlineStr">
        <is>
          <t>Cash paid for income taxes</t>
        </is>
      </c>
      <c r="B46" s="5" t="n">
        <v>21</v>
      </c>
      <c r="C46" s="5" t="n">
        <v>4</v>
      </c>
    </row>
    <row r="47">
      <c r="A47" s="3" t="inlineStr">
        <is>
          <t>SUPPLEMENTAL DISCLOSURE OF NONCASH INVESTING AND FINANCING INFORMATION</t>
        </is>
      </c>
    </row>
    <row r="48">
      <c r="A48" s="4" t="inlineStr">
        <is>
          <t>Right-of-use asset obtained in exchange for operating lease liability</t>
        </is>
      </c>
      <c r="B48" s="5" t="n">
        <v>201</v>
      </c>
      <c r="C48" s="5" t="n">
        <v>800</v>
      </c>
    </row>
    <row r="49">
      <c r="A49" s="4" t="inlineStr">
        <is>
          <t>Right-of-use asset obtained in exchange for finance lease liability</t>
        </is>
      </c>
      <c r="B49" s="6" t="n">
        <v>17</v>
      </c>
      <c r="C4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Operations</t>
        </is>
      </c>
      <c r="B4" s="4" t="inlineStr">
        <is>
          <t>Note 1 –
Organization and Nature of Operations Nephros, Inc. (“Nephros” or the
“Company”) was incorporated under the laws of the State of Delaware on April 3, 1997. The Company was founded by health
professionals, scientists and engineers affiliated with Columbia University to develop advanced end stage renal disease (“ESRD”)
therapy technology and products. Beginning in 2009, Nephros introduced high
performance liquid purification filters to meet the demand for water purification in certain medical markets. The Company’s
filters, generally classified as ultrafilters, are primarily used in hospitals for the prevention of infection from waterborne
pathogens, such as legionella and pseudomonas, and in dialysis centers for the removal of biological contaminants from water and
bicarbonate concentrate. The Company also develops and sells water filtration products for commercial applications, focusing on
the hospitality and food service markets. The water filtration business is a reportable segment, referred to as the Water Filtration
segment. The Company’s pathogen detection systems
are portable, near real-time systems designed to provide actionable data for infection control teams and other organizations. The
pathogen detection systems business is a reportable segment, referred to as the Pathogen Detection segment. In July 2018, the Company formed a new subsidiary,
Specialty Renal Products, Inc. (“SRP”), to drive the development of its second-generation hemodiafiltration system
and other products focused on improving therapies for patients with renal disease. The Company transferred three patents to SRP,
which were carried at zero book value. SRP is a reportable segment, referred to as the Renal Products segment. The Company’s primary U.S. facilities
are located at 380 Lackawanna Place, South Orange, New Jersey 07079, 3221 Polaris Avenue, Las Vegas, Nevada 89102 and 1015 Telegraph
Street, Unit B, Reno, Nevada 89502. These locations house the Company’s corporate headquarters, research, manufacturing,
and distribution facilities. In addition, the Company maintains small administrative offices in various locations in the United
States and Irel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and Liquidity</t>
        </is>
      </c>
      <c r="B1" s="2" t="inlineStr">
        <is>
          <t>9 Months Ended</t>
        </is>
      </c>
    </row>
    <row r="2">
      <c r="B2" s="2" t="inlineStr">
        <is>
          <t>Sep. 30, 2020</t>
        </is>
      </c>
    </row>
    <row r="3">
      <c r="A3" s="3" t="inlineStr">
        <is>
          <t>Accounting Policies [Abstract]</t>
        </is>
      </c>
    </row>
    <row r="4">
      <c r="A4" s="4" t="inlineStr">
        <is>
          <t>Basis of Presentation and Liquidity</t>
        </is>
      </c>
      <c r="B4" s="4" t="inlineStr">
        <is>
          <t>Note 2 – Basis of Presentation and
Liquidity Interim Financial Information The accompanying unaudited condensed consolidated
interim financial statements have been prepared in accordance with generally accepted accounting principles (“GAAP”)
for interim financial information and with the instructions to Form 10-Q and Article 8 and Article 10 of Regulation S-X. The condensed
consolidated balance sheet as of December 31, 2019 was derived from the Company’s audited financial statements. Accordingly,
these interim financial statements do not include all of the information and footnotes required by GAAP for annual financial statements.
Results as of and for the three and nine months ended September 30, 2020 are not necessarily indicative of the results that may
be expected for the year ending December 31, 2020. The condensed consolidated interim financial
statements and notes thereto should be read in conjunction with the consolidated financial statements and notes included in the
Company’s Annual Report on Form 10-K for the year ended December 31, 2019. Consolidation The accompanying condensed consolidated financial
statements include the accounts of Nephros, Inc. and its subsidiaries, including SRP, in which a controlling interest is maintained
by the Company. Outside shareholders’ interest in SRP of 37.5% is shown on the condensed consolidated balance sheet as noncontrolling
interest. All intercompany accounts and transactions were eliminated in the preparation of the accompanying condensed consolidated
financial statement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value of contingent consideration,
the assessment of the ability to continue as a going concern and assumptions used in determining stock compensation such as expected
volatility and risk-free interest rate. Liquidity The Company has sustained operating losses
and expects such losses to continue over the next several quarters. In addition, net cash from operations has been negative since
inception, generating an accumulated deficit of $131.1 million as of September 30, 2020. On February 4, 2020, the Company completed
a confidentially marketed underwritten public offering whereby the Company sold 937,500 shares of its common stock for aggregate
net proceeds of $6.8 million. Additionally, the Company received $0.5 million from the U.S. Small Business Administration’s
Paycheck Protection Program (“PPP”) on April 24, 2020. The PPP was established by the Coronavirus Aid, Relief and Economic
Security Act (CARES Act), enacted on March 27, 2020, in response to the Coronavirus Disease 2019 (COVID-19) pandemic. Under the
terms of the PPP, certain amounts of the loan may be forgiven if they are used for qualifying expenses during the first 24 weeks
of the loan. The Company intends to use the entire loan amount for such qualifying expenses. On May 26, 2020, the Company terminated its
secured asset-based revolving credit facility, which had allowed the Company to borrow up to $2.5 million. As of September 30,
2020, there was no outstanding amount due under the secured asset-based revolving credit facility. On September 5, 2018, SRP completed a private
placement transaction whereby SRP sold preferred shares equivalent to 37.5% of its outstanding equity interests for aggregate proceeds
of $3.0 million. As of approximately July 1, 2020, SRP had fully spent the proceeds from this private placement. During the three
months ended September 30, 2020, SRP borrowed $0.8 million in operating funds from Nephros. On October 9, 2020, Nephros and SRP
entered into a formal loan agreement, in which Nephros agreed to lend up to $1.3 million of operating funds to SRP, including the
$0.8 million borrowed during the three months ended September 30, 2020. These funds are expected to be sufficient to fund SRP through
the planned FDA 510(k) clearance process of SRP’s second-generation hemodiafiltration system, which is expected to be initially
submitted to the FDA near the end of 2020. On October 20, 2020, the Company completed
a registered direct offering of 833,333 shares of its common stock at a price of $6.00 per share with net proceeds of $4.7 million. Based on cash that is available for the Company’s
operations and projections of future Company operations, the Company believes that its cash balances will be sufficient to fund
its current operating plan – including the potential negative impact of the COVID-19 pandemic – through at least the
next 12 months from the date of issuance of the accompanying condensed consolidated financial statements. Additionally, the Company’s
operating plans are designed to help control operating costs and to increase revenue until such time as the Company generates sufficient
cash flows from operations. However, there is uncertainty with respect to the Company’s projections regarding the availability
of sufficient cash resources as a result of the COVID-19 pandemic and the economic conditions it has caused. In recent months,
the Company has seen decreased demand for its products both with respect to new hospital customers and its existing hospital, restaurant
and hospitality customers, which have been significantly impacted by the COVID-19 pandemic. If this decrease in demand continues beyond
the third quarter of fiscal year 2021 and the Company is unable to achieve its revenue plan, the Company may be forced to cut costs
as appropriate to preserve its available capital resources. If the Company is unable to sufficiently decrease its spending to match
any future decreased demands for its products, the Company may exhaust its capital resources sooner than it currently anticipates.
Further, as a result of the recent volatility of the capital markets and economic conditions generally, it may be difficult for
the Company to raise additional capital at times when it may need it, and even if the Company were able to raise additional capital,
it may be on terms than are detrimental to the Company. Accordingly, the current economic conditions caused by the COVID-19 pandemic
place uncertainty on the Company’s ability to maintain adequate levels of liquidity. Recently Adopted Accounting Pronouncements In January 2017, the Financial Accounting Standards
Board (“FASB”) issued Accounting Standards Update (“ASU”) 2017-04, “Simplifying the Test for Goodwill
Impairment,” which simplifies the test for goodwill impairment. The guidance is effective for the Company beginning in the
first quarter of fiscal year 2020. Early adoption is permitted for interim or annual goodwill impairments tests after January 1,
2017. The Company adopted this guidance as of January 1, 2020 and the guidance did not have an impact on its consolidated financial
statements. In August 2018, the FASB issued ASU 2018-13,
“Disclosure Framework-Changes to the Disclosure Requirements for the Fair Value Measurement,” which modifies the disclosure
requirements on fair value measurements. The guidance is effective for the Company beginning in the first quarter of fiscal year
2020. The Company adopted this guidance as of January 1, 2020 and the guidance did not have an impact on its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guidance is
effective for the Company beginning in the first quarter of fiscal year 2020. The Company adopted this guidance as of January 1,
2020 and the guidance did not have an impact on its consolidated financial statements. In November 2018, the FASB issued ASU 2018-18,
“Collaborative Arrangements: Clarifying the Interaction Between Topic 808 and Topic 606.” This guidance clarifies that,
when the collaborative arrangement participant is a customer in the context of a unit-of-account, revenue from contracts with customers
guidance should be applied, adds unit-of-account guidance to collaborative arrangements guidance, and precludes, in a transaction
with a collaborative arrangement participant who is not a customer, presenting the transaction together with revenue recognized
under contracts with customers. The guidance is effective for the Company beginning in the first quarter of fiscal year 2020. The
Company adopted this guidance as of January 1, 2020 and the guidance did not have an impact on its consolidated financial statements. In November 2019, the FASB issued ASU 2019-08,
“Codification Improvements – Share-Based Consideration Payable to a Customer,” which requires that an entity
measure and classify share-based payment awards granted to a customer by applying the guidance in Topic 718. The guidance is effective
for the Company beginning in the first quarter of fiscal year 2020. The Company adopted this guidance as of January 1, 2020 and
the guidance did not have an impact on its consolidated financial statements. Recent Accounting Pronouncements, Not Yet
Effective In December 2019, the FASB issued ASU 2019-12,
“Simplifying the Accounting for Income Taxes,” which removes certain exceptions to the general principles of the accounting
for income taxes and also improves consistent application of and simplification of other areas when accounting for income taxes.
The guidance is effective for the Company beginning in the first quarter of fiscal year 2021. Early adoption is permitted. The
Company is assessing the impact of adopting this guidance on its consolidated financial statements. 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Major Customers For the three months ended September 30, 2020
and 2019, the following customers, all of which are in the Water Filtration segment, accounted for the following percentages of
the Company’s revenues, respectively:
Customer 2020 2019
A 17 % 19 %
B 16 % 7 %
C 8 % 31 %
Total 41 % 57 % For the nine months ended September 30, 2020
and 2019, the following customers, all of which are in the Water Filtration segment, accounted for the following percentages of
the Company’s revenues, respectively:
Customer 2020 2019
C 18 % 18 %
A 15 % 16 %
B 11 % 10 %
Total 44 % 44 % As of September 30, 2020 and December 31, 2019,
the following customers, all of which are in the Water Filtration segment, accounted for the following percentages of the Company’s
accounts receivable, respectively:
Customer 2020 2019
D 14 % 2 %
B 10 % -%
A 5 % 26 %
C 9 % 11 %
Total 38 % 39 % Cash and Cash Equivalents The Company
considers all highly liquid money market instruments with an original maturity of three months or less when purchased to be cash
equivalents. At September 30, 2020 and December 31, 2019, cash and cash equivalents were deposited in financial institutions and
consisted entirely of immediately available fund balances. The Company maintains its cash deposits and cash equivalents with financial
institutions it believes to be well-known and stable. Accounts Receivable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re was no allowance
for doubtful accounts as of September 30, 2020. The allowance for doubtful accounts was approximately $25,000 as of December 31,
2019. For the three and nine months ended September 30, 2020, there was no provision for bad debt expense. For the three and nine
months ended September 30, 2019, the provision for bad debt expense was approximately $19,000. Write-offs of accounts receivable
were approximately $25,000 for the three and nine months ended September 30, 2020 which were reserved for in a prior period. Write-offs
of accounts receivable were approximately $5,000 for the nine months ended September 30, 2019 which were reserved for in a prior
period. There were no write-offs of accounts receivable for the three months ended September 30, 2019. There was no allowance for
sales returns at September 30, 2020 or December 31, 2019. Depreciation Expense Depreciation related to equipment utilized
in the manufacturing process is recognized in cost of goods sold on the consolidated statements of operations and comprehensive
loss. For the three and nine months ended September 30, 2020, depreciation expense was approximately $8,000 and $18,000, respectively.
Approximately $4,000 of the approximately $8,000 and approximately $12,000 of the approximately $18,000 of depreciation expense
for the three and nine months ended September 30, 2020, respectively, has been recognized in cost of goods sold. For the three
months ended September 30, 2019, depreciation expense was approximately $4,000 and was recognized in cost of goods sold. Approximately
$10,000 of the approximately $20,000 of depreciation expense recognized for the nine months ended September 30, 2019 has been recognized
in cost of goods so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6:11Z</dcterms:created>
  <dcterms:modified xmlns:dcterms="http://purl.org/dc/terms/" xmlns:xsi="http://www.w3.org/2001/XMLSchema-instance" xsi:type="dcterms:W3CDTF">2020-11-05T16:06:11Z</dcterms:modified>
</cp:coreProperties>
</file>